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GOI" sheetId="6" r:id="rId6"/>
    <s:sheet name="CAPITAL STOCK" sheetId="7" r:id="rId7"/>
    <s:sheet name="EQUITY ISSUANCES" sheetId="8" r:id="rId8"/>
    <s:sheet name="STOCK OPTIONS" sheetId="9" r:id="rId9"/>
    <s:sheet name="WARRANTS" sheetId="10" r:id="rId10"/>
    <s:sheet name="NOTE PAYABLE" sheetId="11" r:id="rId11"/>
    <s:sheet name="FAIR VALUE MEASUREMENTS" sheetId="12" r:id="rId12"/>
    <s:sheet name="EQUIPMENT" sheetId="13" r:id="rId13"/>
    <s:sheet name="COMMITMENTS" sheetId="14" r:id="rId14"/>
    <s:sheet name="LICENSE AGREEMENT WITH ASET THE" sheetId="15" r:id="rId15"/>
    <s:sheet name="NET LOSS PER SHARE" sheetId="16" r:id="rId16"/>
    <s:sheet name="SUBSEQUENT EVENTS" sheetId="17" r:id="rId17"/>
    <s:sheet name="DESCRIPTION OF BUSINESS AND G18" sheetId="18" r:id="rId18"/>
    <s:sheet name="STOCK OPTIONS (Tables)" sheetId="19" r:id="rId19"/>
    <s:sheet name="WARRANTS (Tables)" sheetId="20" r:id="rId20"/>
    <s:sheet name="NOTE PAYABLE (Tables)" sheetId="21" r:id="rId21"/>
    <s:sheet name="FAIR VALUE MEASUREMENTS (Tables" sheetId="22" r:id="rId22"/>
    <s:sheet name="EQUIPMENT (Tables)" sheetId="23" r:id="rId23"/>
    <s:sheet name="NET LOSS PER SHARE (Tables)" sheetId="24" r:id="rId24"/>
    <s:sheet name="DESCRIPTION OF BUSINESS AND G25" sheetId="25" r:id="rId25"/>
    <s:sheet name="CAPITAL STOCK (Details Narrativ" sheetId="26" r:id="rId26"/>
    <s:sheet name="EQUITY ISSUANCES (Details Narra" sheetId="27" r:id="rId27"/>
    <s:sheet name="STOCK OPTIONS (Details)" sheetId="28" r:id="rId28"/>
    <s:sheet name="STOCK OPTIONS (Details 1)" sheetId="29" r:id="rId29"/>
    <s:sheet name="STOCK OPTIONS (Details 2)" sheetId="30" r:id="rId30"/>
    <s:sheet name="STOCK OPTIONS (Details Narrativ" sheetId="31" r:id="rId31"/>
    <s:sheet name="WARRANTS (Details)" sheetId="32" r:id="rId32"/>
    <s:sheet name="WARRANTS (Details 1)" sheetId="33" r:id="rId33"/>
    <s:sheet name="NOTE PAYABLE (Details)" sheetId="34" r:id="rId34"/>
    <s:sheet name="NOTE PAYABLE (Details Narrative" sheetId="35" r:id="rId35"/>
    <s:sheet name="FAIR VALUE MEASUREMENTS (Detail" sheetId="36" r:id="rId36"/>
    <s:sheet name="EQUIPMENT (Details)" sheetId="37" r:id="rId37"/>
    <s:sheet name="EQUIPMENT (Details Narrative)" sheetId="38" r:id="rId38"/>
    <s:sheet name="NET LOSS PER SHARE (Details)" sheetId="39" r:id="rId39"/>
    <s:sheet name="NET LOSS PER SHARE (Details Nar" sheetId="40" r:id="rId40"/>
  </s:sheets>
  <s:definedNames/>
  <s:calcPr calcId="124519" calcMode="auto" fullCalcOnLoad="1"/>
</s:workbook>
</file>

<file path=xl/sharedStrings.xml><?xml version="1.0" encoding="utf-8"?>
<sst xmlns="http://schemas.openxmlformats.org/spreadsheetml/2006/main" uniqueCount="387">
  <si>
    <t>Document and Entity Information - shares</t>
  </si>
  <si>
    <t>6 Months Ended</t>
  </si>
  <si>
    <t>Aug. 31, 2016</t>
  </si>
  <si>
    <t>Oct. 14, 2016</t>
  </si>
  <si>
    <t>Document And Entity Information</t>
  </si>
  <si>
    <t>Entity Registrant Name</t>
  </si>
  <si>
    <t>MetaStat, Inc.</t>
  </si>
  <si>
    <t>Entity Central Index Key</t>
  </si>
  <si>
    <t>Document Type</t>
  </si>
  <si>
    <t>10-Q</t>
  </si>
  <si>
    <t>Document Period End Date</t>
  </si>
  <si>
    <t>Aug. 31,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Trading symbol</t>
  </si>
  <si>
    <t>MTST</t>
  </si>
  <si>
    <t>Consolidated Balance Sheets - USD ($)</t>
  </si>
  <si>
    <t>Feb. 29, 2016</t>
  </si>
  <si>
    <t>CURRENT ASSETS</t>
  </si>
  <si>
    <t>Cash and cash equivalents</t>
  </si>
  <si>
    <t>Notes receivable</t>
  </si>
  <si>
    <t>Prepaid expenses</t>
  </si>
  <si>
    <t>Total Current Assets</t>
  </si>
  <si>
    <t>Equipment (net of accumulated depreciation of $216,928 and $169,396, respectively)</t>
  </si>
  <si>
    <t>Refundable deposits</t>
  </si>
  <si>
    <t>TOTAL ASSETS</t>
  </si>
  <si>
    <t>Current liabilities</t>
  </si>
  <si>
    <t>Accounts payable</t>
  </si>
  <si>
    <t>Accrued expense</t>
  </si>
  <si>
    <t>Notes payable (net of discount $390,015 and $743,282, respectively)</t>
  </si>
  <si>
    <t>Accrued interest payable</t>
  </si>
  <si>
    <t>Accrued dividends on Series B Preferred Stock</t>
  </si>
  <si>
    <t>Total Current Liabilities</t>
  </si>
  <si>
    <t>Warrant liability</t>
  </si>
  <si>
    <t>TOTAL LIABILITIES</t>
  </si>
  <si>
    <t>STOCKHOLDERS' (DEFICIT) EQUITY</t>
  </si>
  <si>
    <t>Common Stock, ($0.0001 par value; 150,000,000 shares authorized; 1,976,201 and 1,851,201 shares issued and outstanding, respectively)</t>
  </si>
  <si>
    <t>Additional Paid-in-capital</t>
  </si>
  <si>
    <t>Accumulated deficit</t>
  </si>
  <si>
    <t>Total stockholders' deficit</t>
  </si>
  <si>
    <t>TOTAL LIABILITIES AND STOCKHOLDERS' DEFICIT</t>
  </si>
  <si>
    <t>Series A Preferred Stock [Member]</t>
  </si>
  <si>
    <t>Convertible Preferred Stock: Series A convertible preferred stock ($0.0001 par value; 1,000,000 shares authorized; 874,257 and 874,257 shares issued and outstanding respectively), Series B convertible preferred stock ($0.0001 par value; 1,000 shares authorized; 666 and 659 shares issued and outstanding respectively)</t>
  </si>
  <si>
    <t>Series B Preferred Stock [Member]</t>
  </si>
  <si>
    <t>Consolidated Balance Sheets (Parenthetical) - USD ($)</t>
  </si>
  <si>
    <t>Accumulated depreciation</t>
  </si>
  <si>
    <t>Convertible debentures, discount</t>
  </si>
  <si>
    <t>STOCKHOLDERS' EQUITY</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Aug. 31, 2015</t>
  </si>
  <si>
    <t>Income Statement [Abstract]</t>
  </si>
  <si>
    <t>Revenue</t>
  </si>
  <si>
    <t>Total revenue</t>
  </si>
  <si>
    <t>OPERATING EXPENSES</t>
  </si>
  <si>
    <t>General &amp; administrative</t>
  </si>
  <si>
    <t>Research &amp; development</t>
  </si>
  <si>
    <t>Total Operating Expenses</t>
  </si>
  <si>
    <t>OTHER EXPENSES (INCOME)</t>
  </si>
  <si>
    <t>Interest expense</t>
  </si>
  <si>
    <t>Other income, net</t>
  </si>
  <si>
    <t>Change in fair value of warrant liability</t>
  </si>
  <si>
    <t>Change in fair value of put embedded in note payable</t>
  </si>
  <si>
    <t>Loss on sale of notes receivable</t>
  </si>
  <si>
    <t>Settlement expense</t>
  </si>
  <si>
    <t>Total Other Expenses (Income)</t>
  </si>
  <si>
    <t>NET LOSS</t>
  </si>
  <si>
    <t>Net loss</t>
  </si>
  <si>
    <t>Deemed dividend on Series B Preferred Stock issuance</t>
  </si>
  <si>
    <t>Deemed dividend to Series B Preferred stock holders for exchange of warrants</t>
  </si>
  <si>
    <t>Loss attributable to common shareholders</t>
  </si>
  <si>
    <t>Net loss per share, basic and diluted</t>
  </si>
  <si>
    <t>Weighted average of shares outstanding</t>
  </si>
  <si>
    <t>Consolidated Statements of Cash Flows - USD ($)</t>
  </si>
  <si>
    <t>Cash Flows from Operating Activities</t>
  </si>
  <si>
    <t>Adjustments to reconcile net loss to net cash used in operating activities</t>
  </si>
  <si>
    <t>Depreciation</t>
  </si>
  <si>
    <t>Share-based compensation</t>
  </si>
  <si>
    <t>Amortization of debt discount</t>
  </si>
  <si>
    <t>Loss on sale of notes receivable and assets</t>
  </si>
  <si>
    <t>Loss on settlement of capital lease</t>
  </si>
  <si>
    <t>Gain related to reimbursement of prior period research and development expenses</t>
  </si>
  <si>
    <t>Net changes in assets and liabilities</t>
  </si>
  <si>
    <t>Refundable deposit</t>
  </si>
  <si>
    <t>Accounts payable and accrued expenses</t>
  </si>
  <si>
    <t>Interest payable</t>
  </si>
  <si>
    <t>Net Cash used in Operating Activities</t>
  </si>
  <si>
    <t>Cash Flows from Investing Activities</t>
  </si>
  <si>
    <t>Proceeds from sale of notes receivable</t>
  </si>
  <si>
    <t>Proceeds received from settlement of capital lease</t>
  </si>
  <si>
    <t>Purchase of equipment</t>
  </si>
  <si>
    <t>Net Cash provided by (used in) Investing Activities</t>
  </si>
  <si>
    <t>Cash Flows from Financing Activities</t>
  </si>
  <si>
    <t>Proceeds from issuance of notes, net</t>
  </si>
  <si>
    <t>Proceeds from issuance of common stock and warrants, net</t>
  </si>
  <si>
    <t>Re-purchase of common stock and warrants</t>
  </si>
  <si>
    <t>Proceeds from issuance of Series B preferred stock and warrant, net</t>
  </si>
  <si>
    <t>Payment of capital lease obligation</t>
  </si>
  <si>
    <t>Payment of short-term debt</t>
  </si>
  <si>
    <t>Net Cash provided by Financing Activities</t>
  </si>
  <si>
    <t>Net increase in cash and cash equivalents</t>
  </si>
  <si>
    <t>Cash at the beginning of the period</t>
  </si>
  <si>
    <t>Cash at the end of the period</t>
  </si>
  <si>
    <t>Supplemental Disclosure of Non-Cash Financing Activities</t>
  </si>
  <si>
    <t>Warrant liability associated with note payable</t>
  </si>
  <si>
    <t>Series B Preferred paid in kind dividend</t>
  </si>
  <si>
    <t>Series B Preferred Stock accrued dividends</t>
  </si>
  <si>
    <t>Issuance of common stock as payment of accounts payable</t>
  </si>
  <si>
    <t>Financing of insurance premium through notes payable</t>
  </si>
  <si>
    <t>Note receivable received for sale of assets</t>
  </si>
  <si>
    <t>Capital lease settled against deposit</t>
  </si>
  <si>
    <t>Warrants issued to placement agents</t>
  </si>
  <si>
    <t>Deemed dividend related to Series B Preferred Stock BCF adjustment for conversion price adjustment</t>
  </si>
  <si>
    <t>Deemed dividend to Series B Preferred stock holders upon exercising Most Favored Nation option</t>
  </si>
  <si>
    <t>Issuance of warrants in connection with OID Notes amendment</t>
  </si>
  <si>
    <t>DESCRIPTION OF BUSINESS AND GOING CONCERN</t>
  </si>
  <si>
    <t>Description Of Business And Going Concern</t>
  </si>
  <si>
    <t xml:space="preserve">MetaStat, Inc. (we, us,
our, the Company, or MetaStat) is a pre-commercial molecular diagnostic company focused
on the development and commercialization of novel diagnostics to provide physicians and patients actionable information regarding
the risk of systemic metastasis and adjuvant chemotherapy treatment decisions. We believe cancer treatment strategies can
be personalized and outcomes improved through new diagnostic tools that identify the aggressiveness and metastatic potential of
primary tumors. The Company was incorporated on March 28, 2007 under the laws of the State of Nevada. Basis of Presentation The accompanying consolidated financial statements
include the accounts of the Company and its wholly-owned subsidiary, MetaStat Biomedical, Inc., a Delaware corporation and all
significant intercompany balances have been eliminated by consolidation. These interim unaudited financial statements
have been prepared in conformity with generally accepted accounting principles (GAAP) in the United States and should
be read in conjunction with the Companys audited consolidated financial statements and related footnotes for the year ended
February 29, 2016 included in the Companys Annual Report on Form 10-K as filed with the United States Securities and Exchange
Commission (SEC) on May 31, 2016. These unaudited financial statements reflect all adjustments, consisting only of
normal recurring adjustments, which are, in the opinion of management, necessary for a fair presentation of the Companys
financial position as of August 31, 2016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approximately $25.5 million as of August 31, 2016, has a negative working capital and
has not generated revenues or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Subsequent to August 31, 2016, the
Company completed closings of the Additional Unit Private Placement (as defined in Note 3), whereby the Company issued an
aggregate of 135 units for 192,000 shares of common stock, 48,300 shares of its Series A-2 Convertible Preferred Stock,
convertible into 483,000 shares of common stock, and five-year common stock purchase warrants to purchase 337,500 shares of
common stock with an exercise price of $3.00 per share for aggregate gross proceeds of $1.35 million and net proceeds of
approximately $1.23 million. See Note 12 - Subsequent Events. </t>
  </si>
  <si>
    <t>CAPITAL STOCK</t>
  </si>
  <si>
    <t>Equity [Abstract]</t>
  </si>
  <si>
    <t>The Company has authorized 160,000,000 shares
of capital stock, par value $0.0001 per share, of which 150,000,000 are shares of common stock and 10,000,000 are shares of blank-check
preferred stock. Our Board is empowered, without stockholder
approval, to issue preferred stock with dividend, liquidation, conversion, voting or other rights, which could adversely affect
the voting power or other rights of the holders of common stock. The preferred stock could be utilized as a method of discouraging,
delaying or preventing a change in control of the Company. Common Stock The holders of our common stock are entitled
to one vote per share. In addition, the holders of our common stock will be entitled to receive ratably such dividends, if any,
as may be declared by our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 Series A Convertible Preferred Stock Pursuant to the Certificate of Designation of
Rights and Preferences of the Series A Preferred Stock (the Series A Certificate of Designation), the terms of the
Series A Preferred Stock are as follows: Ranking The Series A Preferred Stock will rank senior
to our common stock with respect to distributions of assets upon the liquidation, dissolution or winding up of the Company. Dividends The Series A Preferred Stock is not entitled
to any dividends. Liquidation Rights In the event of any liquidation, dissolution
or winding-up of the Company, whether voluntary or involuntary, the holders of the Series A Preferred Stock shall be entitled to
receive out of the assets of the Company, whether such assets are capital or surplus, for each share of Series A Preferred Stock
an amount equal to the fair market value as determined in good faith by the Board. Voluntary Conversion; Anti-Dilution Adjustments Each fifteen (15) shares of Series A Preferred
Stock shall be convertible into one share of common stock (the Series A Conversion Ratio). The Series A Conversion
Ratio is subject to customary adjustments for issuances of shares of common stock as a dividend or distribution on shares of the
common stock, or mergers or reorganizations. Voting Rights The Series A Preferred Stock has no voting rights.
The common stock into which the Series A Preferred Stock is convertible shall, upon issuance, have all of the same voting rights
as other issued and outstanding common stock, and none of the rights of the Series A Preferred Stock. Series B Convertible Preferred Stock Pursuant to the Certificate of Designation of
Rights and Preferences of the Series B Preferred Stock (the Series B Certificate of Designation), the terms of the
Series B Preferred Stock are as follows: Ranking The Series B Preferred Stock will rank senior
to the Series A Preferred Stock and common stock with respect to distributions of assets upon the liquidation, dissolution or winding
up of the Company. Stated Value Each share of Series B Preferred Stock will
have a stated value of $5,500, subject to adjustment for stock splits, combinations and similar events (the Stated Value). Dividends Cumulative dividends on the Series B Preferred
Stock accrue at the rate of 8% of the Stated Value per annum, payable quarterly on March 31, June 30, September 30, and December
31 of each year, from and after the date of the initial issuance. Dividends are payable in kind in additional shares
of Series B Preferred Stock valued at the Stated Value or in cash at the sole option of the Company. At August 31, 2016 and February
29, 2016, the dividend payable to the holders of the Series B Preferred Stock amounted to approximately $48,812 and $48,317, respectively.
During the three and six months ended August 31, 2016, the Company issued 13.4407 and 26.6178 shares of Series B Preferred Stock,
respectively, for payment of dividends amounting to $73,925 and $146,399. During the three and six months ended August 31, 2015,
the Company issued 12.4175 and 17.2354 shares of Series B Preferred Stock, respectively, for payment of dividends amounting to
$68,295 and $94,793. Liquidation Rights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Series A Preferred Stock or common stock or any of the Companys shares
of stock ranking junior as to such a distribution to the Series B Preferred Stock, a liquidating distribution in the amount of
the Stated Value of all such holders Series B Preferred Stock plus all accrued and unpaid dividends thereon. At August 31,
2016 and February 29, 2016, the value of the liquidation preference of the Series B Preferred Stock aggregated to approximately
$3.7 million and $3.7 million, respectively. Conversion; Anti-Dilution Adjustments Each share of Series B Preferred Stock will
be convertible at the holders option into common stock in an amount equal to the Stated Value plus accrued and unpaid dividends
thereon through the conversion date divided by the then applicable conversion price. The initial conversion price was $8.25 per
share (the Series B Conversion Price) and is subject to customary adjustments for issuances of shares of common stock
as a dividend or distribution on shares of common stock, or mergers or reorganizations, as well as full ratchet anti-dilution
adjustments for future issuances of other Company securities (subject to certain standard carve-outs) at prices less than the applicable
Series B Conversion Price. The issuance of shares of common stock pursuant
to the 2016 Unit Private Placement (as defined in Note 3) triggered the full ratchet anti-dilution price protection provision
of the Series B Preferred Stock. Accordingly, the Series B Conversion Price was adjusted from $8.25 to $2.00 per share. See Note
3 for the accounting treatment of the conversion price adjustment. The Series B Preferred Stock is subject to automatic
conversion (the Mandatory Conversion) at such time when the Companys common stock has been listed on a national
stock exchange such as the NASDAQ, New York Stock Exchange or NYSE MKT; provided, that, on the Mandatory Conversion date, a registration
statement providing for the resale of the shares of common stock underlying the Series B Preferred Stock is effective. In the event
of a Mandatory Conversion, each share of Series B Preferred Stock will convert into the number of shares of common stock equal
to the Stated Value plus accrued and unpaid dividends divided by the applicable Series B Conversion Price. Voting Rights On March 27, 2015, the holders of the Series
B Preferred Stock entered into an Amended and Restated Series B Preferred Purchase Agreement, whereby the Company filed an Amended
and Restated Series B Preferred Certificate of Designation. The Amended and Restated Series B Preferred Certificate of Designation
provides that the holders of the Series B Preferred Stock shall be entitled to the number of votes equal to the number of shares
of common stock into which such Series B Preferred Stock could be converted for purposes of determining the shares entitled to
vote at any regular, annual or special meeting of stockholders of the Company, and shall have voting rights and powers equal to
the voting rights and powers of the common stock (voting together with the common stock as a single class). Most Favored Nation For a period of up to 30 months after March
31, 2015, if the Company issues any New Securities (as defined below) in a private placement or public offering (a Subsequent
Financing), the holders of Series B Preferred Stock may exchange all of the Series B Preferred Stock at their Stated Value
plus all Series A Warrants (as defined below) issued to the Series B Preferred Stock investors in the Series B Private Placement
for the securities issued in the Subsequent Financing on the same terms of such Subsequent Financing. This right expires
upon the earlier of (i) September 30, 2017 and (ii) the consummation of a bona fide underwritten public offering in which the Company
receives aggregate gross proceeds of at least $5,000,000. New Securities means shares of the common stock, any
other securities, options, warrants or other rights where upon exercise or conversion the purchaser or recipient receives shares
of the common stock, or other securities with similar rights to the common stock, subject to certain standard carve-outs. See Note 3 for the accounting treatment of the
Series B Preferred Stock.</t>
  </si>
  <si>
    <t>EQUITY ISSUANCES</t>
  </si>
  <si>
    <t>Common stock financing  the 2016
Unit Private Placement During the six months ended August 31, 2016,
the Company entered into a subscription agreement pursuant to a private placement (the 2016 Unit Private Placement)
with a number of accredited investors pursuant to which the Company issued units for an offering price of $10,000 per unit, with
each unit consisting of (i) 5,000 shares of its common stock, and (ii) five-year warrants (the Warrants) to purchase
2,500 shares of common stock (the Warrant Shares), at an exercise price of $3.00 per share. First Closing of the 2016 Unit Private Placement On May 26, 2016, the Company issued an aggregate
of 20 units consisting of an aggregate of 100,000 shares of common stock and 50,000 Warrants for an aggregate purchase price of
$200,000. After deducting placement agent fees and other offering expenses, including legal expenses, net proceeds amounted to
approximately $126,000. Additionally, the Company issued an aggregate of 10,000 placement agent warrants in substantially the same
form as the Warrants. Second and Final Closing of the 2016 Unit Private Placement On June 8, 2016, the Company issued an aggregate
of 29.5 units consisting of an aggregate of 147,500 shares of common stock and 73,750 Warrants for an aggregate purchase price
of $295,000. After deducting placement agent fees and other offering expenses, the Company received net proceeds of approximately
$264,000. Additionally, the Company issued an aggregate of 14,750 placement agent warrants in substantially the same form as the
Warrants. Registration Rights Agreement Pursuant to a registration rights agreement
entered into by the parties, the Company agreed to file a registration statement with the SEC providing for the resale of the shares
of common stock and the shares of common stock underlying the Warrants issued pursuant to the 2016 Unit Private Placement on or
before the date which is forty-five (45) days after the date of the final closing of the 2016 Unit Private Placement. The
Company will use its commercially reasonable efforts to cause the registration statement to become effective within one hundred
fifty (150) days from the filing date. The Company has received a waiver from a majority of the 2016 Unit Private Placement investors
extending the filing date of the registration statement to no later than November 21, 2016. Most Favored Nation Exchange  the
MFN Exchange On July 12, 2016, the Company and one Series
B Preferred Stock shareholder (the Exchange Purchaser) entered into an exchange agreement effective July 1, 2016
(the Exchange Agreement) whereby the Exchange Purchaser elected to exercise their Most Favored Nation exchange right
into the securities offered pursuant to the 2016 Unit Private Placement (the MFN Exchange). Accordingly, the
Exchange Purchaser tendered all of their 19.4837 shares of Series B Preferred Stock and $2,143 of accrued and unpaid dividends
for an aggregate exchange amount of $109,304, plus 9,000 Series A Warrants with an exercise price of $10.50 per share originally
issued in connection with the Series B Private Placement for an aggregate of 54,652 shares of common stock and warrants to purchase
27,326 shares of common stock at an exercise price of $3.00 per share. Additionally, the parties entered into a joinder agreement,
and the Exchange Purchaser was granted all rights and benefits under the 2016 Unit Private Placement financing agreements. The Company analyzed and determined that the
MFN Exchange is a contingent beneficial conversion feature that should be recognized upon the occurrence of the contingent event
based on its intrinsic value at the commitment date. Since the Company had fully recognized all allocated proceeds of the Series
B Preferred Stock in previously recognized beneficial conversion features, no beneficial conversion was recognized upon the exchange
of the Series B Preferred Stock in the MFN Exchange. For the three and six months ended August 31,
2016, the Company has recorded a non-cash deemed dividend to Additional Paid-in Capital of $29,311 in connection with the MFN Exchange
equal to the excess fair value of the warrants received over the fair value of the Series A Warrants. Common stock financing  Additional
Unit Private Placement First Closing of the Additional Unit Private
Placement On August 31, 2016, the Company entered into
a subscription agreement pursuant to a private placement (the Additional Unit Private Placement) with an accredited
investor pursuant to which the Company issued an aggregate of 8.75 units consisting of an aggregate of 43,750 shares of common
stock at an effective price of $2.00 per share (the Effective Price) and five-year warrants to purchase 21,875 shares
of common stock at a purchase price of $3.00 per share (the Warrants) for an aggregate purchase price of $87,500.
After deducting placement agent fees and other offering expenses, including legal expenses, net proceeds amounted to approximately
$73,000. Additionally, the Company issued an aggregate of 438 placement agent warrants in substantially the same form as the Warrants. Pursuant to the subscription agreement, for
a period of one hundred eighty (180) days following the final closing of the Additional Unit Private Placement, the investors shall
have full-ratchet anti-dilution price protection (the Price Protection) based on certain issuances
by the Company of common stock or securities convertible into shares of common stock at an effective price per share less than
the Effective Price (a "Down-round Issuance"), whereby the Company would be required to issue the investors additional
shares of common stock and Warrants. Accounting for the Price Protection Provision The Company analyzed the Price Protection provision
for embedded derivatives that require bifurcation. The Company evaluated the Price Protection provision for both the issuance of
additional shares of common stock and additional Warrants in connection with a Down-round Issuance in accordance with ASC 480 and
ASC 815. In connection with the potential issuance of additional shares of common stock, the Company concluded that since the embedded
down-round feature is within the equity host contract, the embedded Price Protection provision would be considered clearly and
closely related to the equity host under ASC 815-15-25-1(a) and that the Price Protection provision should not be bifurcated. In
connection with the potential issuance of additional Warrants, the Company concluded that the freestanding Warrants are not indexed
to the Companys common stock within the scope of ASC 815-40 and therefore was initially bifurcated and measured at fair
value and recorded as a derivative liability in the Condensed Consolidated Balance Sheet. The derivative liability will
be measured at fair value on an ongoing basis, with changes in fair value recognized in the statement of operations. Issuances of common stock for services During the six months ended August 31, 2015,
the Company issued an aggregate of 28,001 shares of common stock to consultants for services that vested immediately and 6,667
shares of common stock to a consultant for services that vest over 6 months. The weighted average fair value of these
shares of common stock amounted to $4.96. During the six months ended August 31, 2015, the Company recognized approximately $208,000
into general and administrative expense. During the six months ended August 31, 2016,
the Company issued an aggregate of 25,000 shares of common stock to a consultant for services that vested over a two-month term
and to settle $32,000 of accounts payable. The fair value of the shares amounted to $46,250 on the grant date, of which $14,250
was recognized into general and administrative expense during the six months ended August 31, 2016. Settlement On April 1, 2015, the Company entered into a
settlement agreement to settle a dispute with two affiliated security holders in which the Company paid $150,000, in exchange for
the cancellation of all Company securities held by such parties, which included an aggregate of 10,728 shares of common stock,
1,667 common stock purchase warrants with an exercise price of $31.50 and 5,001 common stock purchase warrants with an exercise
price of $22.50 Additionally, the Company reimbursed $3,000 of legal expenses to the two affiliated security holders. The Company
recorded the fair value of the instruments as a reduction of equity as equity instruments were cancelled and recognized a settlement
expense of $38,437 for the excess of the amount paid over the fair value of the cancelled equity instruments. Series B preferred stock financing 
the Series B Private Placement The Company entered into an amended and restated
securities purchase agreement (the A&amp;R Series B Purchase Agreement) on March 27, 2015 and March 31, 2015 with
a number of new and existing accredited investors (collectively, the Series B Investors) pursuant to which it sold
$2,130,750 of Series B Preferred Stock convertible into common stock at $8.25 per share in a private placement (the Series
B Private Placement). In addition, pursuant to the A&amp;R Series B Purchase Agreement, the Company issued series
A warrants (the Series A Warrants) to purchase up to 193,708 shares of common stock at an initial exercise price
per share of $20.50 to the Series B Investors. The Series A Warrants expire on March 31, 2020. Pursuant to the closings of the Series B Private
Placement in March 2015, the Company issued 387.4088 shares of Series B Preferred Stock convertible into 3,874,088 shares of common
stock and Series A Warrants to purchase 193,708 shares of common stock for an aggregate purchase price of $2,130,750, of which
$18,000 represents the exchange of stock-based compensation to a consultant that was to be settled in shares of common stock and
was settled in Series B Preferred Stock and Series A Warrants. As a result of the exchange, the Company recorded an additional
$12,695 of stock-based compensation. In connection with the March 2015 closings of
the Series B Private Placement, the placement agents were paid a total cash fee of $147,451 including expense allowances and reimbursements,
and were issued an aggregate of 20,668 Series A Warrants. On the grant dates, the fair value of the placement agent warrants amounted
to $158,441 and was recorded as a stock issuance cost. Net proceeds amounted to $1,945,244 after deducting offering expenses to
be paid in cash, including the placement agent fees and legal fees and other expenses. Accounting for the Series B Preferred
Stock The Company determined the Series B Preferred
Stock should be classified as equity as it is not mandatorily redeemable, and there are no unconditional obligations in that the
Company must or may settle in a variable number of its equity shares. Because the Series B Preferred Stock contain
certain embedded features that could affect the ultimate settlement of the Series B Preferred Stock, the Company analyzed the instrument
for embedded derivatives that require bifurcation. The Companys analysis began with determining whether the Series B Preferred
Stock is more akin to equity or debt. The Company evaluated the following criteria/features in this determination: redemption,
voting rights, collateral requirements, covenant provisions, creditor and liquidation rights, dividends, conversion rights and
exchange rights. The Company determined that the preponderance of evidence suggests the Series B Preferred Stock was more akin
to equity than to debt when evaluating the economic characteristics and risks of the entire Series B Preferred Stock, including
the embedded features. The Company then evaluated the embedded features to determine whether their economic characteristics and
risks were clearly and closely related to the economic characteristics and risks of the Series B Preferred Stock. Since, the Series
B Preferred Stock was determined to be more akin to equity than debt, and the underlying that causes the value of the embedded
features to fluctuate would be the value of the Companys common stock, the embedded features were considered clearly and
closely related to the Series B Preferred Stock. As a result, the embedded features would not need to be bifurcated from the Series
B Preferred Stock. Any contingent beneficial conversion features
will be recognized upon the occurrence of the contingent events based on its intrinsic value at the commitment date. Accounting for the Series A Warrants The Company concluded the freestanding Series
A Warrants were indexed to the Companys common stock and should be classified in stockholders equity, based on their
relative fair value. Allocation of Proceeds of the Series B
Private Placement on March 27 and 31, 2015 The $2,130,750 proceeds from the Series B Private
Placement on March 27 and 31, 2015 were allocated to the Series B Preferred Stock and Series A Warrant instruments based on their
relative fair values. The Series B Preferred Stock was valued on an
as-if-converted basis based on the underlying common stock. The Series A Warrants were valued using the Black-Scholes
model with the following weighted-average input at the time of issuance: expected term of 5.0 years based on their contractual
life, volatility of 125% based on the Companys historical volatility and risk free rate of 1.4% based on the rate of the
5-years U.S. treasury bill. After allocation of the proceeds, the effective
conversion price of the Series B Preferred Stock was determined to be beneficial and, as a result, the Company recorded a non-cash
deemed dividend of $1,067,491 equal to the intrinsic value of the beneficial conversion feature since the Series B Preferred Stock
was immediately convertible. Deemed Dividend due to Conversion Price Adjustment During the six months ended August 31, 2016,
as a result of the adjustment of the Series B Conversion Price from $8.25 to $2.00 per share due to the 2016 Unit Private Placement,
the Company recorded a non-cash deemed dividend, amounting to $708,303 (the Deemed Dividend due to Conversion Price Adjustment). The
expense was measured at the intrinsic value of the beneficial conversion feature for each issuance of Series B Preferred Stock
in the Series B Private Placement and was limited to the amount of Series B Preferred Stock allocated proceeds less previously
recognized beneficial conversion features. The Series B Registration Rights Agreement In connection with the closing of the Series
B Private Placement, the Company entered into an amended and restated registration rights agreement (the A&amp;R Series
B Registration Rights Agreement) with the Series B Investors, in which the Company agreed to file a registration statement
(the Registration Statement) with the Securities and Exchange Commission ("SEC") to register for resale
the shares of common stock underlying the Series B Preferred Stock, the Series A Warrants and the Series B Warrants within 30 calendar
days of the final closing date of March 31, 2015 (the Filing Date), and to have the registration statement declared
effective within 120 calendar days of the Filing Date. If the Registration Statement has not been filed
with the SEC on or before the Filing Date, the Company shall, on the business day immediately following the Filing Date, and each
15th day thereafter, make a payment to the Series B Investors as partial liquidated damages for such delay (together, the Late
Registration Payments) equal to 2.0% of the purchase price paid for the Series B Preferred Stock then owned by the Series
B Investors for the initial 15 day period and 1.0% of the purchase price for each subsequent 15 day period until the Registration
Statement is filed with the SEC. Late Registration Payments will be prorated on a daily basis during each 15-day period
and will be paid to the Series B Investors by wire transfer or check within five business days after the end of each 15-day period
following the Filing Date. The Company filed the Registration Statement
on Form S-1 with the SEC on April 10, 2015, and as a result no penalty was incurred.</t>
  </si>
  <si>
    <t>STOCK OPTIONS</t>
  </si>
  <si>
    <t>Stock Options</t>
  </si>
  <si>
    <t>During the six months ended August 31, 2015,
the Company issued options to purchase 6,667 shares of common stock at $11.25 per share to a consultant. The options vest upon
achieving certain performance-based milestones and expire on March 1, 2025. The Company will measure the fair value of these options
with vesting contingent on achieving certain performance-based milestones and recognize the compensation expense when vesting becomes
probable. The fair value will be measured using a Black-Scholes model. During the six months ended August 31, 2015,
1,667 of these options with an aggregate fair value of $8,000 vested based on achieving certain milestones. During the six months ended August 31, 2015,
the Company issued options to purchase 80,004 shares of common stock at $8.25 per share to non-executive members of its Board.
The options vest in three equal installments on each of May 18, 2016, May 18, 2017, and May 18, 2018 and expire on May 18, 2025.
These options had a total fair value of $388,000 as calculated using the Black-Scholes model. During the six months ended August 31, 2016,
the Company issued options to purchase 50,000 shares of common stock at $2.19 per share to a non-executive member of its Board.
These 50,000 options vest in three equal installments on each of May 26, 2017, May 26, 2018, and May 26, 2019 and expire on May
26, 2026. These options had a total fair value of $86,500 as calculated using the Black-Scholes model. During the six months ended August 31, 2016,
the Company issued options to purchase 50,000 shares of common stock at $2.19 per share to a non-executive member of its Board
for performing other services. These 50,000 options vest upon achieving a certain milestone and expire on May 26, 2026. These options
will be measured and recognized when vesting becomes probable. During the three and six months ended
August 31, 2016, the Company issued options to purchase an aggregate of 440,000 shares of common stock at an exercise price
of $2.00 per share to members of its management team. These options expire on July 7, 2026. 73,333 of these options
vested immediately and 146,667 of these options vest in equal monthly installments over a twenty-four-month period. 220,000
options are subject to certain milestone-based vesting. The Company has not recognized any stock based compensation for the
options with performance-vesting conditions, and expects to recognize the compensation expense when vesting become probable,
which has not yet occurred. During the three and six months ended
August 31, 2016, the Company issued options to purchase an aggregate of 100,000 shares of common stock at an exercise price
of $2.00 per share to a non-executive member of its Board. These options expire on July 7, 2026. These options had a total
fair value of $142,834 as calculated using the Black-Scholes model. 33,333 of these options vested immediately and 66,667 of
these options vest in equal monthly installments over a twenty-four-month period. During the three and six months ended
August 31, 2016, the Company issued options to purchase an aggregate of 240,000 shares of common stock at an exercise price
of $2.00 per share to consultants. These options expire on July 7, 2026. 33,333 of these options vest on the first
anniversary date and then 66,667 of these options vest in equal monthly installments over a twenty-four-month period. 140,000
of these options are subject to certain milestone-based vesting and the Company will measure the fair value of these options
with vesting contingent on achieving certain performance-based milestones and recognize the compensation expense when
vesting becomes probable. The weighted average inputs to the Black-Scholes
model used to value the stock options granted during the six months ended August 31, 2016 and 2015 are as follows:
August 31, 2016
August 31, 2015
Expected volatility 98.98  102.74 % 113.47 - 123.55 %
Expected dividend yield 0.00 % 0.00 %
Risk-free interest rate 98.98  102.74 % 113.47 - 123.55 %
Expected Term 5.47 years 6.07 years For the three months ended August 31, 2016,
the Company recognized $243,240 of compensation expense related to stock options, of which $200,032 was recognized in general and
administrative expenses and $43,208 in research and development expenses. For the six months ended August 31, 2016, the
Company recognized $348,076 of compensation expense related to stock options, of which $287,860 was recognized in general and administrative
expenses and $60,416 in research and development expenses. For the three months ended August 31, 2015,
the Company recognized $183,233 of compensation expense related to stock options, of which $159,002 was recognized in general and
administrative expenses and $24,231 in research and development expenses. For the six months ended August 31, 2015, the
Company recognized $252,168 of compensation expense related to stock options, of which $227,937 was recognized in general and administrative
expenses and $24,231 in research and development expenses.
The following table summarizes common stock options issued and outstanding: Options
Weighted average exercise price
Aggregate intrinsic value
Weighted average remaining contractual life (years)
Outstanding at February 29, 2016 426,976 $ 14.45 $ - 7.98
Granted 880,000 $ 2.02 - -
Expired and forfeited (43,667 ) $ 9.66 - -
Outstanding and expected to vest at August 31, 2016 1,263,309 $ 5.95 $ - 9.08
Exercisable at August 31, 2016 328,184 $ 12.39 $ - 7.61 The following table breaks down exercisable and unexercisable common
stock options by exercise price as of August 31, 2016:
Exercisable Unexercisable
Number of Options Exercise Price Weighted Average Remaining Life (years) Number of Options Exercise Price Weighted Average Remaining Life (years)
124,442 $ 2.00 9.85 655,558 $ 2.00 9.85
- $ 2.19 - 100,000 $ 2.19 9.74
8,375 $ 3.55 9.43 25,125 $ 3.55 9.43
1,068 $ 8.10 8.42 - $ 8.10 -
74,447 $ 8.25 5.72 105,554 $ 8.25 8.76
52,434 $ 10.20 5.35 - $ 10.20 -
3,334 $ 11.25 8.72 3,333 $ 11.25 8.72
4,445 $ 16.50 8.13 15,555 $ 16.50 8.13
14,735 $ 22.50 7.91 30,000 $ 22.50 7.30
44,904 $ 48.75 6.60 - $ 48.75 -
328,184 $ 12.39 7.61 935,125 $ 3.67 9.59 As of August 31, 2016, we had
approximately $611,000 of unrecognized compensation related to employee and consultant stock options that are expected to
vest over a weighted average period of 1.3 years and, approximately $580,000 of unrecognized compensation related to
employee stock options whose recognition is dependent on certain milestones to be achieved. Additionally, there
were 230,000 stock options with a performance vesting condition that were granted to consultants which will be measured
and recognized when vesting becomes probable.</t>
  </si>
  <si>
    <t>WARRANTS</t>
  </si>
  <si>
    <t>Warrants</t>
  </si>
  <si>
    <t xml:space="preserve">For the three and six months ended August 31,
2015, the Company issued a warrant to purchase an aggregate of 43,636 shares of common stock in connection with the issuance
of the Promissory Note on July 31, 2015, referenced in Note 6. This warrant is exercisable at $8.25 per share and expires on March
31, 2020. The warrant vested immediately. This warrant contained an anti-dilution price protection provision, which required the
warrant to be recorded as derivative warrant liability. Such clause will lapse upon completion of a Qualified Offering, as defined
in the warrant agreement. These warrants were recorded as a debt discount based on their fair value. In connection with the issuances of the Promissory
Note pursuant to the Note Purchase Agreement on July 31, 2015, the Company issued placement agent warrants to purchase an aggregate
of 5,600 shares of common stock. These placement agent warrants were issued on July 31, 2015, are exercisable at $10.50
per share and expire on July 31, 2020. These placement agent warrants vested immediately. The fair value of these warrants was
determined to be $16,800, as calculated using the Black-Scholes model. Weighted-average assumptions used in the Black-Scholes model
included: (1) a discount rate of 1.54%; (2) an expected term of 5.0 years; (3) an expected volatility of 128%; and (4) zero expected
dividends. $16,800 was recorded as part of the debt discount against the stated value of the Note. For the six months ended August 31, 2015, the
Company issued an aggregate of 193,708 Series A Warrants in connection with the issuances of Series B Preferred Stock in March
2015, referenced in Note 3. These Series A Warrants were issued on March 27 and 31, 2015, are exercisable at $10.50 per share and
expire on March 31, 2020. The Series A Warrants vest immediately. The Series A Warrants do not contain any provision that would
require liability treatment, therefore they were classified as equity in the Condensed Consolidated Balance Sheet. In connection with the issuances of the Series
B Preferred Stock on March 27 and 31, 2015, the Company issued placement agent warrants to purchase an aggregate of 20,668 shares
of common stock. These placement agent warrants had the same terms as the Series A Warrants and were issued on March
27, 2015, are exercisable at $10.50 per share and expire on March 31, 2020. These placement agent warrants vest immediately. The
fair value of these warrants was determined to be $158,441, as calculated using the Black-Scholes model. Weighted-average assumptions
used in the Black-Scholes model included: (1) a discount rate of 1.41%; (2) an expected term of 5.0 years; (3) an expected volatility
of 125% and (4) zero expected dividends. For the six months ended August 31, 2015, the
Company issued an aggregate of 1,251 warrants to a consultant for services. These warrants were issued on May 31, 2015 and expire
on May 31, 2020. 556 of such warrants are exercisable at $15.00 per share and 695 of such warrants are exercisable at $18.75 per
share. These warrants vest immediately. The fair value of these warrants was determined to be $4,771, as calculated using the Black-Scholes
model. Average assumptions used in the Black-Scholes model included: (1) a discount rate of 1.49%; (2) an expected term of 5.0
years; (3) an expected volatility of 124 %; and (4) zero expected dividends. For the six months ended August 31, 2015, the Company
recognized $4,771 of stock-based compensation for these warrants. For the three and six months ended August 31,
2015, the Company issued to a consultant for services a five-year warrant to purchase 9,134 shares of common stock at an exercise
price of $8.25 per share. This warrant vests immediately. The fair value of this warrant was determined to be $26,945, as calculated
using the Black-Scholes model. Average assumptions used in the Black-Scholes model included: (1) a discount rate of 1.54%; (2)
an expected term of 5.0 years; (3) an expected volatility of 128 %; and (4) zero expected dividends. For the three and six months
ended August 31, 2015, the Company recognized $26,945 of stock-based compensation for this warrant. For the six months ended August 31, 2015, 1,668
common stock purchase warrants with an exercise price of $31.50 and 5,001 common stock purchase warrants with an exercise
price of $22.50 were repurchased and cancelled as part of a settlement of a dispute with two affiliated security holders (see Note
3). For the six months ended August 31, 2016, the
Company issued warrants to purchase an aggregate of 9,092 shares of common stock in connection with the issuance of the OID
Notes pursuant to the March 2016 OID Note Purchase Agreements dated between March 3 and 15, 2016, referenced in Note 6. These warrants
were initially exercisable at $8.25 per share and expire between March 3 and 15, 2021. These warrants vested immediately. These
warrants contained an anti-dilution price protection provision, which required the warrants to be recorded as derivative warrant
liability. Such clause will lapse upon completion of a Qualified Offering, as defined in the warrant agreement. These warrants
were recorded as a debt discount based on their fair value. For the six months ended August 31, 2016, the
Company issued warrants to purchase an aggregate of 60,000 shares of common stock to investors and placement agents in connection
with the issuance of common stock pursuant to the 2016 Unit Private Placement referenced in Note 3. These warrants are exercisable
at $3.00 per share and expire on May 26, 2021. These warrants vested immediately. These warrants do not contain any provision that
would require liability treatment, therefore they were classified as equity in the Condensed Consolidated Balance Sheet. For the three and six months ended August 31,
2016, the Company issued warrants to purchase an aggregate of 88,500 shares of common stock in connection with the issuance
of common stock pursuant to the 2016 Unit Private Placement referenced in Note 3. These warrants are exercisable at $3.00 per share
and expire on June 7, 2021. These warrants vested immediately. These warrants do not contain any provision that would require liability
treatment, therefore they were classified as equity in the Condensed Consolidated Balance Sheet. For the three and six months ended August 31,
2016, the Company issued warrants to purchase an aggregate of 27,326 shares of common stock in connection with the MFN Exchange
referenced in Note 3. These warrants are exercisable at $3.00 per share and expire on June 7, 2021. These warrants vested immediately.
Additionally, in connection with the MFN Exchange, the Company cancelled warrants to purchase an aggregate of 9,000 shares
of common stock. These warrants were originally issued in connection with the Series B Private Placement and were exercisable
at $10.50 per share. For the three and six months ended August 31,
2016, the Company issued warrants to purchase an aggregate of 45,459 shares of common stock in connection with the OID Note
Amendments referenced in Note 6. These warrants are exercisable at $2.00 per share and expire between August 11, 2021 and August
18, 20121. These warrants vested immediately. The fair value of these warrants was determined to be $44,096, as calculated using
the Black-Scholes model and were recorded as a debt discount based on their fair value. For the three and six months ended August 31,
2016, the Company issued warrants to purchase an aggregate of 21,875 shares of common stock in connection with the issuance
of common stock pursuant to the Additional Unit Private Placement referenced in Note 3. These warrants are exercisable at $3.00
per share and expire on August 30, 2021. These warrants vested immediately. As discussed in Note 3, due to the Price Protection
Provision, these warrants are being classified as a derivative liability and measured at fair value. In connection with the Additional Unit Private
Placement, the Company issued placement agent warrants to purchase an aggregate of 438 shares of common stock. These placement
agent warrants were issued on August 31, 2016, are exercisable at $3.00 per share and expire on August 30, 2021. These placement
agent warrants vest immediately. The fair value of these warrants was determined to be approximately $400, as calculated using
the Black-Scholes model. Weighted-average assumptions used in the Black-Scholes model included: (1) a discount rate of 1.18 %;
(2) an expected term of 5.0 years; (3) an expected volatility of 102% and (4) zero expected dividends. The following table summarizes common stock
purchase warrants issued and outstanding:
Warrants
Weighted average exercise price
Aggregate intrinsic value
Weighted average remaining contractual life (years)
Outstanding at February 29, 2016 913,514 $ 14.56 $ - 3.14
Granted 252,690 2.78 - -
Cancelled 23,672 17.00 - -
Outstanding at August 31, 2016 1,142,532 $ 11.23 $ - 3.15 Warrants exercisable at August 31, 2016 are:
Exercise Prices
Number of shares
Weighted average remaining life (years)
Exercisable number of shares
$ 2.00 134,554 2.78 134,554
$ 2.20 43,636 4.45 43,636
$ 3.00 198,139 1.43 198,139
$ 8.25 39,468 3.68 39,468
$ 10.20 14,668 0.21 14,668
$ 10.50 335,005 3.59 335,005
$ 13.65 99,826 0.42 99,826
$ 15.00 556 3.75 556
$ 18.75 695 3.75 695
$ 21.00 23,334 0.49 23,334
$ 22.50 219,754 1.80 219,754
$ 31.50 29,830 1.62 29,830
$ 37.50 1,733 1.37 1,733
$ 45.00 1,334 0.42 1,334
1,142,532 3.15 1,142,532 </t>
  </si>
  <si>
    <t>NOTE PAYABLE</t>
  </si>
  <si>
    <t>Note Payable</t>
  </si>
  <si>
    <t xml:space="preserve">Promissory Note and Promissory Note Amendment The Company entered into a note purchase agreement
effective July 31, 2015 (the Note Purchase Agreement) with one its existing institutional investors (the Note
Holder). Pursuant to the Note Purchase Agreement, the Company issued and sold a non-convertible promissory note
in the principal amount of $1.2 million (the Promissory Note) and a warrant (the Note Warrant) to purchase
43,636 shares of the Companys common stock in a private placement (the Note Private Placement). The Promissory Note matured on July 31, 2016,
accrued interest at a rate of eight percent (8%) per annum and may be prepaid by the Company at any time prior to the maturity
date without penalty or premium. The Note Holder has the right at its option to exchange (the Note Voluntary
Exchange) the outstanding principal balance of the Promissory Note plus the Conversion Interest Amount (as defined below)
into such number of securities to be issued in a Public Offering (as defined below). Upon effectuating such Note Voluntary
Exchange, the Note Holder shall be deemed to be a purchaser in the Public Offering. Public Offering means a
registered offering of equity or equity-linked securities resulting in gross proceeds of at least $5.0 million to the Company;
and Conversion Interest Amount means interest payable in an amount equal to all accrued but unpaid interest assuming
the Promissory Note had been held from the issuance date to the maturity date. In the event the Company completes a
Public Offering and the Note Holder elected not to effectuate the Note Voluntary Exchange, then the Company shall promptly repay
the outstanding principal amount of the Promissory Note plus all accrued and unpaid interest following completion of the Public
Offering. The Note Warrant contains an adjustment clause
affecting its exercise price, which may be reduced if the Company issues shares of common stock or convertible securities at a
price below the then-current exercise price of the Note Warrant. As a result, we determined that the Note Warrant was not indexed
to the Companys common stock and therefore should be recorded as a derivative liability. The detachable Note Warrant issued
in connection with the Promissory Note was recorded as a debt discount based on its fair value (see Note 7 for fair value measurement).
The adjustment clause lapses upon listing of the Companys common stock on a national stock exchange such as the NASDAQ,
New York Stock Exchange or NYSE MKT. The Company evaluated the Note Voluntary Exchange
provision, which provides for settlement of the Promissory Note at an 8% premium to the Promissory Notes stated principal
amount, in accordance with ASC 815-15-25. The Voluntary Exchange provision is a contingent put that is not clearly and closely
related to the debt host instrument and therefore was initially bifurcated and measured at fair value and recorded as a derivative
liability in the consolidated balance sheet. The derivative liability will be measured at fair value on an ongoing basis,
with changes in fair value recognized in the statement of operations. The proceeds of the Note Private Placement were first allocated
to the fair value of the Note Warrant in the amount of $150,544 and to the fair value of the Note Voluntary Exchange provision
in the amount of $227,740, with the difference of $821,716 representing the initial carrying value of the Promissory Note. Further,
approximately $105,000 of debt issuance cost was recorded as additional debt discount at issuance. On February 12, 2016, the Company entered into
an amendment (the Note Amendment) with the Note Holder, whereby the Company and the Note Holder agreed to extend
the maturity date of the Promissory Note from July 31, 2016 to December 31, 2016 and increase the interest rate commencing August
1, 2016 to 12% per annum. The Company also obtained the Note Holders consent to the consummation of the OID Note Private
Placement (as defined below), as required under the Promissory Note. Additionally, pursuant to the Note Amendment,
the Note Voluntary Exchange was modified to effect a voluntary exchange of $600,000 principal amount (Initial Exchange Principal
Amount) of the Promissory Note plus the Initial Conversion Interest Amount into a Qualified Offering (as defined below)
or Public Offering. Initial Conversion Interest Amount shall mean interest payable in an amount equal to all accrued
but unpaid interest assuming the Initial Exchange Principal Amount has been held from the issuance date to the original maturity
date of July 31, 2016 (for the avoidance of doubt, such amount that is calculated using the following formula: (a) 8% multiplied
by the Initial Exchange Principal Amount ($600,000), multiplied by (b) the actual number of days elapsed in a year of three hundred
and sixty-five (365) days, which amount shall equal $48,000 in the aggregate). Qualified Offering means one or a
series of offerings of equity or equity-linked securities resulting in aggregate gross proceeds of at least $2,000,000 to the Company. Further, under the modified Note Voluntary Exchange,
the Note Holder shall have the right to effect a voluntary exchange with respect to the remaining $600,000 principal amount (the
Remaining Principal Amount) plus the Remaining Conversion Interest Amount into a Qualified Offering or Public Offering.
Remaining Conversion Interest Amount shall mean interest payable in an amount equal to the sum of (A) all accrued
but unpaid interest on such portion of the Remaining Principal Amount subject to such Voluntary Exchange assuming such portion
of the Remaining Principal Amount had been held from the original maturity date of July 31, 2016 to the amended maturity date of
December 31, 2016 (for the avoidance of doubt, such amount that is calculated using the following formula: (a) 12% multiplied by
such portion of the Remaining Principal Amount subject to such Voluntary Exchange, multiplied by (b) the actual number of days
elapsed in a year of three hundred and sixty-five (365) days, which amount shall equal $30,000 in the aggregate assuming the aggregate
Remaining Principal Amount of $600,000 is used in such calculation), plus (B) all accrued but unpaid interest assuming such portion
of the Remaining Principal Amount had been held from the issuance date to the original maturity date of July 31, 2016 (for the
avoidance of doubt, such amount that is calculated using the following formula: (a) 8% multiplied by such portion of the Remaining
Principal Amount, multiplied by (b) the actual number of days elapsed in a year of three hundred and sixty-five (365) days, which
amount shall equal $48,000 in the aggregate assuming the aggregate Remaining Principal Amount of $600,000 is used in such calculation). In consideration for entering into the Note
Amendment, the Company issued the Note Holder a warrant to purchase 43,636 shares of the Companys common stock (the Amendment
Warrant) in substantially the same form as the Note Warrant issued in the Note Private Placement, provided, however, that
with respect to the full-ratchet anti-dilution price protection adjustments for future issuances of other Company
equity or equity-linked securities (subject to certain standard carve-outs), such price protection adjustment shall be equal to
110% of the consideration price per share of the issued equity or equity-linked securities. The Company evaluated the Note Amendment transaction
in accordance with ASC 470-50-40-12 and determined the Note Amendment did not constitute a substantive modification of the Promissory
Note and that the transaction should be accounted for as a debt modification. The Company evaluated the Note Voluntary Exchange
provision, which provides for settlement of the Promissory Note at an 8% premium to the Promissory Notes stated principal
amount, in accordance with ASC 815-15-25. The Note Voluntary Exchange provision is a contingent put that is not clearly and closely
related to the debt host instrument and therefore was initially separately measured at fair value and will be measured at fair
value on an ongoing basis, with changes in fair value recognized in the statement of operations. The Amendment Warrant contains an adjustment
clause affecting its exercise price, which may be reduced if the Company issues shares of common stock or convertible securities
at a price below the then-current exercise price of the Amendment Warrant. As a result, the Company determined that the Amendment
Warrant was not indexed to the Companys common stock and therefore should be recorded as a derivative liability. The fair
value of the detachable Amendment Warrant issued in connection with the Note Amendment was recorded as a debt discount. The adjustment
clause lapses upon the Company completing a Qualified Offering. Accordingly, the Company recorded a debt discount
related to the warrant liability of approximately $85,000 and a debt discount related to the Voluntary Exchange of approximately
$104,000. During the three months ended August 31, 2016,
the Company recognized $153,174 of interest expense related to the Promissory Note, as amended, including amortization of debt
discount of $125,174 and accrued interest expense of $28,000. Additionally, the Company recognized a gain of $294,114 in the three
months ended August 31, 2016 due to the change in estimated fair value of the Voluntary Exchange provision. During the six months ended August 31, 2016,
the Company recognized $291,177 of interest expense related to the Promissory Note, as amended, including amortization of debt
discount of $239,177 and accrued interest expense of $52,000. Additionally, the Company recognized a gain of $265,438 in the six
months ended August 31, 2016 due to the change in estimated fair value of the Voluntary Exchange provision. OID Notes In February 2016, the Company entered into an
OID note purchase agreement dated February 12, 2016 (the February 2016 OID Note Purchase Agreement) in a private
placement (the OID Note Private Placement) with various accredited investors (the OID Note Holders).
Pursuant to the OID Note Purchase Agreement, the Company may issue and sell non-convertible OID promissory notes (the OID
Notes) up to an aggregate purchase price of $1,000,000 (the Purchase Price) and warrants (the OID Warrants)
to purchase 7,273 shares of the Companys common stock for every $100,000 of Purchase Price. The OID Notes shall have an
initial principal balance equal to 120% of the Purchase Price (the OID Principal Amount). Pursuant to the February
2016 OID Note Purchase Agreement, the Company received an aggregate Purchase Price of $500,000 and issued OID Notes in the aggregate
OID Principal Amount of $600,000 and OID Warrants to purchase an aggregate of 36,367 shares of the Companys common stock. During the six months ended August 31, 2016,
the Company entered into OID note purchase agreements between March 4 and 15, 2016 (the March 2016 OID Note Purchase Agreements)
with various accredited investors. Pursuant to the March 2016 OID Note Purchase Agreements, the Company issued OID Notes with an
aggregate Purchase Price of $125,000 and OID Warrants to purchase 9,902 shares of the Companys common stock. The OID Notes
issued in March 2016 have an OID Principal Amount equal to $150,000 or 120% of the Purchase Price. The OID Notes mature six (6) months following
the issuance date of each OID Note and may be prepaid by the Company at any time prior to the maturity date without penalty or
premium. In the event the OID Notes are prepaid in full on or before the date that is ninety (90) days following the issuance date
of each OID Note, the prepayment amount shall be equal to 110% of the Purchase Price and in the event the OID Notes are prepaid
following such initial ninety (90) day period, the prepayment amount shall be equal to the OID Principal Balance (the Optional
Redemption). The Company determined the Optional Redemption feature represents a contingent call option. The Company evaluated
the Optional Redemption provision in accordance with ASC 815-15-25. The Company determined that the Optional Redemption feature
is clearly and closely related to the debt host instrument and is not an embedded derivative requiring bifurcation. Each OID Note Holder has the right at its option
to act as a purchaser in a Qualified Offering and, in lieu of investing new cash subscriptions, mechanically effect a voluntary
exchange (the OID Note Voluntary Exchange) of the OID Principal Amount of the OID Notes into such number of securities
to be issued in a Qualified Offering. Upon effectuating such OID Voluntary Exchange, the OID Note Holders shall be deemed to be
purchasers in the Qualified Offering. The Company evaluated the OID Note Voluntary Exchange provision, which provides for settlement
of the OID Notes at the OID Principal Amount in accordance with ASC 815-15-25. The Company determined the OID Note Voluntary Exchange
provision is a contingent put that is not clearly and closely related to the debt host instrument and therefore was initially separately
measured at fair value and will be measured at fair value on an ongoing basis, with changes in fair value recognized in the statement
of operations. The OID Warrants contain an adjustment clause
affecting their exercise price, which may be reduced if the Company issues shares of common stock or convertible securities
at a price below the then-current exercise price of the OID Warrants. As a result, we determined that the OID Warrants were not
indexed to the Companys common stock and therefore should be recorded as a derivative liability. The detachable OID Warrants
issued in connection with the OID Notes were recorded as a debt discount based on their fair value (see Note 7 for fair value measurement).
The adjustment clause lapses upon the Company completing the Qualified Offering. Pursuant to the March 2016 closings of the OID
Note Private Placement, the OID Principal Amount was first allocated to the fair value of the OID Warrants in the amount of $15,225,
next to the value of the original issuance discount in the amount of $25,000, then to the fair value of the OID Note Voluntary
Exchange provision in the amount of $32,497, and lastly to the debt discount related to offering costs of $2,210 with the difference
of $75,069 representing the initial carrying value of the OID Notes issued in March 2016. Between August 12, 2016 and August 19, 2016,
the Company entered into certain amendments (the OID Note Amendments), to its outstanding non-convertible OID
Notes originally issued between February 12, 2016 and March 15, 2016 (the OID Notes), with the holders of an aggregate
of $750,000 principal amount of OID Notes, whereby the holders of the OID Notes extended the maturity date of the OID Notes an
additional three (3) months to between November 12, 2016 and December 15, 2016. In consideration for entering into the Note Amendments,
the Company (i) increased the principal amount of the OID Notes by 10% to $825,000 in the aggregate from $750,000 in the aggregate,
(ii) issued an aggregate of 45,459 common stock purchase warrants with an exercise price of $2.00 per share and a term of five
years, and (iii) modified the voluntary exchange provision of the OID Notes by reducing the Qualified Offering threshold
amount to $500,000 from $2,000,000. Additionally, the Company will have the sole option to extend the maturity date of the OID
Notes an additional three (3) months in consideration for a further 10% increase in the principal amount from $825,000 to $907,500. The Company evaluated the OID Note Amendments
transactions in accordance with ASC 470-50-40-12 and determined the OID Note Amendments did not constitute a substantive modification
of the OID Notes and that the transaction should be accounted for as a debt modification. During the three months ended August 31, 2016,
the Company recognized $248,113 of interest expense related to the OID Notes, as amended, including amortization of debt discount.
Additionally, the Company recognized a gain of $216,753 in the three months ended August 31, 2016 due to the change in estimated
fair value of the OID Note Voluntary Exchange provision. During the six months ended August 31, 2016,
the Company recognized $413,703 of interest expense related to the OID Notes, as amended, including amortization of debt discount.
Additionally, the Company recognized a gain of $191,430 in the six months ended August 31, 2016 due to the change in estimated
fair value of the OID Note Voluntary Exchange provision. The following table summarizes the notes payable:
Note Payable Discount Voluntary Exchange Feature
Note Payable, Net
February 29, 2016 balance $ 1,800,000 $ (743,282 ) $ 476,402 $ 1,533,120
Issuance of Notes 150,000 (74,931 ) 32,496 107,565
Additional debt discount upon Note amendments 75,000 (224,681 ) 105,586 (44,095 )
Amortization of debt discount - 652,879 - 652,879
Change in fair value of voluntary exchange feature - - (456,868 ) (456,868 )
August 31, 2016 balance $ 2,025,000 $ (390,015 ) $ 157,616 $ 1,792,601 </t>
  </si>
  <si>
    <t>FAIR VALUE MEASUREMENTS</t>
  </si>
  <si>
    <t>Fair Value Disclosures [Abstract]</t>
  </si>
  <si>
    <t>In accordance with ASC 820, Fair Value Measurements,
financial instruments were measured at fair value using a three-level hierarchy which maximizes use of observable inputs and minimizes
use of unobservable inpu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At August
31, 2016 and February 29, 2016, the warrant liability and put exchange feature liability balances were classified as Level 3 instruments. Derivative Warrant Liability The following table sets forth the changes in the estimated fair
value for our Level 3 classified derivative warrant liability:
Note Payable Warrants Series B Warrants Additional Unit Private Placement Warrants Total
Fair value at February 29, 2016 $ 188,351 $ 46,110 $ - $ 234,461
Additions 15,225 - 38,834 54,059
Change in fair value: (49,874 ) (11,875 ) - (61,749 )
Fair value at August 31, 2016 $ 153,702 $ 34,235 $ 38,834 $ 226,771 The Series B Warrants contain an adjustment
clause affecting the exercise price of the Series B warrants, which may be reduced if the Company issues shares of common stock
or convertible securities at a price below the then-current exercise price of the Series B warrants. As a result, we determined
that the Series B warrants were not indexed to the Companys common stock and therefore should be recorded as a derivative
liability. The Series B Warrants were measured at fair value on the issuance date using a Monte Carlo simulation and will be re-measured
to fair value at each balance sheet date, and any resultant changes in fair value will be recorded in earnings. The Monte Carlo
simulation as of August 31, 2016 and February 29, 2016 used the following assumptions: (1) a stock price of $1.40 and $1.80, respectively;
(2) a risk free rate of 0.99% and 1.08%, respectively; (3) an expected volatility of 134% and 134%, respectively; and (4)
a fundraising event to occur on October 31, 2016 and May 15, 2016, respectively, that would result in the issuance of additional
common stock. In connection with the issuance of the Promissory
Note on July 31, 2015, the Company issued a warrant to purchase an aggregate of 43,636 shares of common stock. The warrant
was issued on July 31, 2015, was originally exercisable at $8.25 per share and expires on July 31, 2020. The warrant contains a
full-ratchet anti-dilution price protection provision that requires liability treatment and the exercise price of this warrant
was adjusted to $2.00 during the six months ended August 31, 2016. The fair value of the warrant at August 31, 2016 and February
29, 2016 was determined to be $50,228 and $64,438, respectively, as calculated using the Monte Carlo simulation. The Monte Carlo
simulation as of August 31, 2016 and February 29, 2016 used the following assumptions: (1) stock price of $1.40 and $1.80, respectively;
(2) a risk free rate of 1.04% and 1.13%, respectively; (3) an expected volatility of 134% and 134%, respectively; and (4) a fundraising
event to occur on October 31, 2016 and May 15, 2016, respectively, that would result in the issuance of additional common stock. In connection with the execution of the Note
Amendment on February 12, 2016, the Company issued a warrant to purchase an aggregate of 43,636 shares of common stock. The
warrant was issued on February 12, 2016, initially exercisable at $8.25 per share and expires on February 11, 2021. The warrant
contains a full-ratchet anti-dilution price protection provision that requires liability treatment and the exercise price of this
warrant was adjusted to $2.20 during the six months ended August 31, 2016. The fair value of the warrant at August 31, 2016 and
February 29, 2016 was determined to be $50,877 and $68,292, respectively, as calculated using the Monte Carlo simulation. The Monte
Carlo simulation as of August 31, 2016 and February 29, 2016 used the following assumptions: (1) stock price of $1.40 and $1.80,
respectively; (2) a risk free rate of 1.12% and 1.20%, respectively; (3) an expected volatility of 134% and 134%, respectively;
and (4) a fundraising event to occur on October 31, 2016 and May 15, 2016, respectively, that would result in the issuance of additional
common stock. In connection with the issuance of OID Notes
in February 2016, the Company issued warrants to purchase an aggregate of 36,367 shares of common stock. These warrants
were issued between February 12 and 22, 2016, were initially exercisable at $8.25 per share and expire between February 11 and
21, 2021. These warrants contain a full-ratchet anti-dilution price protection provision that requires liability treatment and
the exercise price of these warrants were adjusted to $2.00 during the six months ended August 31, 2016. The fair value of these
warrants at August 31, 2016 and February 29, 2016 was determined to be $42,316 and $55,621, respectively, as calculated using the
Monte Carlo simulation. The Monte Carlo simulation as of August 31, 2016 and February 29, 2016 used the following weighted-average
assumptions: (1) stock price of $1.40 and $1.80, respectively; (2) a risk free rate of 1.12% and 1.21%, respectively; (3) an expected
volatility of 134% and 134%, respectively; and (4) a fundraising event to occur on October 31, 2016 and May 15, 2016, respectively,
that would result in the issuance of additional common stock. In connection with the issuance of OID Notes
in March 2016, the Company issued warrants to purchase an aggregate of 9,092 shares of common stock. These warrants
were issued between March 4 and 15, 2016, were initially exercisable at $8.25 per share and expire between March 4 and 15, 2021.
These warrants contain a full-ratchet anti-dilution price protection provision that requires liability treatment and the exercise
price of these warrants were adjusted to $2.00 during the six months ended August 31, 2016. The fair value of these warrants at
August 31, 2016 and at issuance between March 4 and 15, 2016 was determined to be $10,281 and $15,225, respectively, as calculated
using the Monte Carlo simulation. The Monte Carlo simulation as of August 31, 2016, and between March 4 and 15, 2016, used the
following weighted-average assumptions: (1) stock price of $1.40 and $1.97, respectively; (2) a risk free rate of 1.12% and 1.41%,
respectively; (3) an expected volatility of 134% and 136%, respectively; and (4) a fundraising event to occur on October 31, 2016
and July 31, 2016, respectively, that would result in the issuance of additional common stock. In connection with the Additional Unit Private
Placement, the Company issued warrants to purchase an aggregate of 21,875 shares of common stock. These warrants were
issued on August 31, 2016, are exercisable at $3.00 per share and expire on August 30, 2021. As described in Note 3, the Price
Protection provision associated with these warrants requires liability treatment. The fair value of these warrants at August 31,
2016 was determined to be $38,834 as calculated using the Monte Carlo simulation. The Monte Carlo simulation as of August 31, 2016
used the following weighted-average assumptions: (1) stock price of $1.40; (2) a risk free rate of 1.22%; (3) an expected volatility
of 134%; and (4) a fundraising event to occur on January 31, 2017, that would result in the issuance of additional common stock. Put Exchange Feature Liability The following table sets forth the changes in the estimated fair
value for our Level 3 classified put exchange feature liabilities:
Promissory Note, as amended OID Notes Total
Fair value, February 29, 2016: $ 339,979 $ 136,423 $ 476,402
Additions - 138,082 138,082
Change in fair value: (265,438 ) (191,430 ) (456,868 )
Fair value, August 31, 2016: $ 74,541 $ 83,075 $ 157,616 The Promissory Note issued on July 31, 2015,
as amended on February 12, 2016, contains a Note Voluntary Exchange provision that is a contingent put that requires liability
treatment (see Note 6). The fair value of this put exchange feature at February 29, 2016 and August 31, 2016 was determined to
be $339,979 and $74,541, respectively. The fair value was calculated using a probability weighted present value methodology. The
significant inputs to the fair value model were 1) the timing of a Qualified Offering expected to occur in May 2016 at February
29, 2016 and October 31, 2016 at August 31, 2016; 2) the combined probability of both a Qualified Offering and a voluntary exchange
to occur, which was determined to be 71% at both February 29 and August 31, 2016 and 3) a discount rate of 18%, approximating
high yield distressed debt rates, used for all measurement dates. The OID Notes issued contain an OID Note Voluntary
Exchange provision that is a contingent put that requires liability treatment (see Note 6). The fair value of this put exchange
feature at February 29, 2016 and August 31, 2016 was determined to be $136,423 and $83,075, respectively, as calculated using a
probability weighted present value methodology. The significant inputs to the fair value model at all measurement dates were 1)
the timing of a Qualified Offering expected to occur in May 2016 at February 29, 2016 and October 31, 2016 at August 31, 2016;
2) the combined probability of both a Qualified Offering and a voluntary exchange to occur, which was determined to be 81% at February
29, 2016 and 85% at August 31, 2016; and 3) a discount rate of 18%, approximating high yield distressed debt rates, used for all
measurement dates.</t>
  </si>
  <si>
    <t>EQUIPMENT</t>
  </si>
  <si>
    <t>Property, Plant and Equipment [Abstract]</t>
  </si>
  <si>
    <t>Equipment consists of the following:
Estimated Useful Lives
August 31, 2016
February 29, 2016
Research equipment 7 years $ 590,373 $ 590,373
Computer equipment 5 years 76,075 76,075
666,448 666,448
Accumulated depreciation and amortization (216,928 ) (169,396 )
Equipment, net $ 449,520 $ 497,052 Depreciation and amortization expense was $23,766
and $23,812 for the three months ended August 31, 2016 and 2015, respectively. Depreciation of equipment utilized in research and
development activities is included in research and development expenses and amounted to $20,126 and $20,126 for the three months
ended August 31, 2016 and 2015, respectively. All other depreciation is included in general and administrative expense and amounted
to $3,640 and $3,686 for the three months ended August 31, 2016 and 2015, respectively. Depreciation and amortization expense was $47,532
and $48,657 for the six months ended August 31, 2016 and 2015, respectively. Depreciation of equipment utilized in research and
development activities is included in research and development expenses and amounted to approximately $40,252 and $41,286 for the
six months ended August 31, 2016 and 2015, respectively. All other depreciation is included in general and administrative expense
and amounted to approximately $7,280 and $7,371 for the six months ended August 31, 2016 and 2015, respectively.</t>
  </si>
  <si>
    <t>COMMITMENTS</t>
  </si>
  <si>
    <t>Research and Development [Abstract]</t>
  </si>
  <si>
    <t>Lease Agreements On August 28, 2014, we entered into a lease
agreement (the Boston Lease) for our diagnostic laboratory and office space located in Boston, MA. The term
of the Boston Lease is for two years, from September 1, 2014 through August 31, 2016, and the basic rent payable thereunder is
$10,280 per month for the first year and $10,588 per month for the second year. Additional monthly payments under the Boston Lease
shall include tax payments and operational and service costs. Additionally, we paid a $40,000 security deposit in connection with
entering into the Boston Lease. Effective April 6, 2016, we entered into an amendment to the Boston Lease (the Boston Lease
Amendment) whereby we extended the term by one year from September 1, 2016 to August 31, 2017. The basic rent payable under
the Boston Lease Amendment increased to $17,164 per month plus additional monthly payments including tax payments and operational
and service costs. Effective March 1, 2015, we entered into a lease
agreement for short-term office space in New York, NY. The term of the lease is month-to-month and may be terminated
upon twenty-one (21) days notice. The basic rent payment is $1,400 per month and we paid a $2,100 security deposit in connection
with entering into the lease. Effective December 1, 2015, we amended our lease agreement for the short-term office space in New
York, NY. The term of the lease remains month-to-month and may still be terminated with twenty-one (21) days notice.
The basic rent payment increased to $2,400 per month and we paid an additional $1,500 security deposit in connection with the amended
lease.</t>
  </si>
  <si>
    <t>LICENSE AGREEMENT WITH ASET THERAPEUTICS, LLC</t>
  </si>
  <si>
    <t>License Agreement With Aset Therapeutics Llc</t>
  </si>
  <si>
    <t>Effective August 31, 2016, the Company and ASET
Therapeutics, LLC (ASET) entered into a mutual release of claims with respect to the termination of the Memorandum
of Understanding dated July 14, 2014, as amended, the License and Development and Commercialization Agreement dated November 25,
2014 and all other related documents and agreements. The Company assessed the collectability of its
notes receivable in connection with two past due promissory notes of ASET in the aggregate principal amount of $125,000 held by
the Company (the ASET Notes). The Company determined that the probability of repayment of the ASET Notes had decreased
significantly and were to be written off. On August 30, 2016, the Company entered into a sale and assignment agreement with a non-affiliated
shareholder, whereby the Company sold the ASET Notes for gross proceeds of $12,500. The Company recorded a loss on sale of notes
receivable of $112,500 for the three and six months ended August 31, 2016.</t>
  </si>
  <si>
    <t>NET LOSS PER SHARE</t>
  </si>
  <si>
    <t>Accounting Policies [Abstract]</t>
  </si>
  <si>
    <t xml:space="preserve">Basic net loss per common share is computed
based on the weighted average number of common shares outstanding during the period. Restricted shares issued with vesting
condition that have not been met at the end of the period are excluded from the computation of the weighted average shares. As
of August 31, 2016 and 2015, 10,417 and 31,188 restricted shares of common stock, respectively, were excluded from the computation
of the weighted average shares. Diluted net loss per common share is calculated
giving effect to all dilutive potential common shares that were outstanding during the period. Diluted potential common shares
generally consist of incremental shares issuable upon exercise of stock options and warrants, shares issuable from convertible
securities, and unvested restricted shares. When dilutive, warrants classified as liabilities are included in the potential
common shares and any change in fair value of the warrant for the period presented is excluded from the net loss. For the periods
ended August 31, 2016 and 2015, the liability warrants were not dilutive. In computing diluted loss per share for the
periods ended August 31, 2016 and 2015, no effect has been given to the common shares issuable at the end of the period upon the
conversion or exercise of the following securities as their inclusion would have been anti-dilutive:
August 31, 2016
August 31, 2015
Stock options 1,263,309 371,476
Warrants 1,142,532 847,932
Preferred stock 1,888,552 480,472
Total 4,293,552 1,699,880 </t>
  </si>
  <si>
    <t>SUBSEQUENT EVENTS</t>
  </si>
  <si>
    <t>Subsequent Events [Abstract]</t>
  </si>
  <si>
    <t>Additional Closings of the Additional
Unit Private Placement Subsequent to August 31, 2016, the
Company completed additional closings of the Additional Unit Private Placement (as defined in Note 3), whereby the Company
issued an aggregate of 135 units for 192,000 shares of common stock, 48,300 shares of its Series A-2 Convertible Preferred
Stock (the Series A-2 Preferred), convertible into 483,000 shares of common stock, and five-year common stock
purchase warrants to purchase 337,500 shares of common stock with an exercise price of $3.00 per share for aggregate gross
proceeds of $1.35 million and net proceeds of approximately $1.23 million. The Company may issue shares of Series A-2
Preferred in lieu of issuing shares of common stock in the Additional Unit Private PLacement for the benefit of certain
purchasers that would be deemed to have beneficial ownership in excess of 4.99% or 9.99%. Additionally, the company will
issue an aggregate of 54,000 placement agent warrants in substantially the same form as the warrants issued to the investors
in the Additional Unit Private Placement. Research Collaboration On September 29, 2016, the Company and
Celgene Corporation (Celgene) entered into an amendment (the Amendment) to a previously executed
pilot materials transfer agreement (the Research Agreement), to conduct a mutually agreed upon pilot research
project (the Pilot Project). The Amendment provides for milestone payments to the Company of up to $973,482.
Under the terms of the Research Agreement, Celgene will provide certain proprietary materials to the Company and the Company
will evaluate Celgenes proprietary materials in the Companys metastatic cell line and animal nonclinical models.
The milestone schedule calls for Celgene to pay the Company $486,741 upon execution of the Amendment, which the Company has
received, and the balance in accordance with the completion of three (3) milestones to Celgenes
reasonable satisfaction. The term of the Research Agreement is one (1) year, unless extended by the parties. Either party may
terminate the Research Agreement with thirty (30) days prior written notice.</t>
  </si>
  <si>
    <t>DESCRIPTION OF BUSINESS AND GOING CONCERN (Policies)</t>
  </si>
  <si>
    <t>Description Of Business And Going Concern Policies</t>
  </si>
  <si>
    <t>Basis of Presentation</t>
  </si>
  <si>
    <t xml:space="preserve">The accompanying consolidated financial statements
include the accounts of the Company and its wholly-owned subsidiary, MetaStat Biomedical, Inc., a Delaware corporation and all
significant intercompany balances have been eliminated by consolidation. These interim unaudited financial statements
have been prepared in conformity with generally accepted accounting principles (GAAP) in the United States and should
be read in conjunction with the Companys audited consolidated financial statements and related footnotes for the year ended
February 29, 2016 included in the Companys Annual Report on Form 10-K as filed with the United States Securities and Exchange
Commission (SEC) on May 31, 2016. These unaudited financial statements reflect all adjustments, consisting only of
normal recurring adjustments, which are, in the opinion of management, necessary for a fair presentation of the Companys
financial position as of August 31, 2016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t>
  </si>
  <si>
    <t>Going Concern</t>
  </si>
  <si>
    <t>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approximately $25.5 million as of August 31, 2016, has a negative working capital and
has not generated revenues or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Subsequent to August 31, 2016, the
Company completed closings of the Additional Unit Private Placement (as defined in Note 3), whereby the Company issued an
aggregate of 135 units for 192,000 shares of common stock, 48,300 shares of its Series A-2 Convertible Preferred Stock,
convertible into 483,000 shares of common stock, and five-year common stock purchase warrants to purchase 337,500 shares of
common stock with an exercise price of $3.00 per share for aggregate gross proceeds of $1.35 million and net proceeds of
approximately $1.23 million. See Note 12 - Subsequent Events.</t>
  </si>
  <si>
    <t>STOCK OPTIONS (Tables)</t>
  </si>
  <si>
    <t>Stock Options Tables</t>
  </si>
  <si>
    <t>Weighted average inputs to the Black-Scholes model used to value the stock options granted</t>
  </si>
  <si>
    <t xml:space="preserve">August 31, 2016
August 31, 2015
Expected volatility 98.98  102.74 % 113.47 - 123.55 %
Expected dividend yield 0.00 % 0.00 %
Risk-free interest rate 98.98  102.74 % 113.47 - 123.55 %
Expected Term 5.47 years 6.07 years </t>
  </si>
  <si>
    <t>Common stock options issued and outstanding</t>
  </si>
  <si>
    <t xml:space="preserve">The following table summarizes common stock options issued and outstanding: Options
Weighted average exercise price
Aggregate intrinsic value
Weighted average remaining contractual life (years)
Outstanding at February 29, 2016 426,976 $ 14.45 $ - 7.98
Granted 880,000 $ 2.02 - -
Expired and forfeited (43,667 ) $ 9.66 - -
Outstanding and expected to vest at August 31, 2016 1,263,309 $ 5.95 $ - 9.08
Exercisable at August 31, 2016 328,184 $ 12.39 $ - 7.61 </t>
  </si>
  <si>
    <t>Exercisable and unexercisable stock options</t>
  </si>
  <si>
    <t xml:space="preserve">Exercisable Unexercisable
Number of Options Exercise Price Weighted Average Remaining Life (years) Number of Options Exercise Price Weighted Average Remaining Life (years)
124,442 $ 2.00 9.85 655,558 $ 2.00 9.85
- $ 2.19 - 100,000 $ 2.19 9.74
8,375 $ 3.55 9.43 25,125 $ 3.55 9.43
1,068 $ 8.10 8.42 - $ 8.10 -
74,447 $ 8.25 5.72 105,554 $ 8.25 8.76
52,434 $ 10.20 5.35 - $ 10.20 -
3,334 $ 11.25 8.72 3,333 $ 11.25 8.72
4,445 $ 16.50 8.13 15,555 $ 16.50 8.13
14,735 $ 22.50 7.91 30,000 $ 22.50 7.30
44,904 $ 48.75 6.60 - $ 48.75 -
328,184 $ 12.39 7.61 935,125 $ 3.67 9.59 </t>
  </si>
  <si>
    <t>WARRANTS (Tables)</t>
  </si>
  <si>
    <t>Warrants Tables</t>
  </si>
  <si>
    <t>Warrants issued and outstanding</t>
  </si>
  <si>
    <t xml:space="preserve">Warrants
Weighted average exercise price
Aggregate intrinsic value
Weighted average remaining contractual life (years)
Outstanding at February 29, 2016 913,514 $ 14.56 $ - 3.14
Granted 252,690 2.78 - -
Cancelled 23,672 17.00 - -
Outstanding at August 31, 2016 1,142,532 $ 11.23 $ - 3.15 </t>
  </si>
  <si>
    <t>Warrants exercisable</t>
  </si>
  <si>
    <t xml:space="preserve">Exercise Prices
Number of shares
Weighted average remaining life (years)
Exercisable number of shares
$ 2.00 134,554 2.78 134,554
$ 2.20 43,636 4.45 43,636
$ 3.00 198,139 1.43 198,139
$ 8.25 39,468 3.68 39,468
$ 10.20 14,668 0.21 14,668
$ 10.50 335,005 3.59 335,005
$ 13.65 99,826 0.42 99,826
$ 15.00 556 3.75 556
$ 18.75 695 3.75 695
$ 21.00 23,334 0.49 23,334
$ 22.50 219,754 1.80 219,754
$ 31.50 29,830 1.62 29,830
$ 37.50 1,733 1.37 1,733
$ 45.00 1,334 0.42 1,334
1,142,532 3.15 1,142,532 </t>
  </si>
  <si>
    <t>NOTE PAYABLE (Tables)</t>
  </si>
  <si>
    <t>Note Payable Tables</t>
  </si>
  <si>
    <t>Summary of notes payable</t>
  </si>
  <si>
    <t xml:space="preserve">Note Payable Discount Voluntary Exchange Feature
Note Payable, Net
February 29, 2016 balance $ 1,800,000 $ (743,282 ) $ 476,402 $ 1,533,120
Issuance of Notes 150,000 (74,931 ) 32,496 107,565
Additional debt discount upon Note amendments 75,000 (224,681 ) 105,586 (44,095 )
Amortization of debt discount - 652,879 - 652,879
Change in fair value of voluntary exchange feature - - (456,868 ) (456,868 )
August 31, 2016 balance $ 2,025,000 $ (390,015 ) $ 157,616 $ 1,792,601 </t>
  </si>
  <si>
    <t>Fair value measurements</t>
  </si>
  <si>
    <t xml:space="preserve">Note Payable Warrants Series B Warrants Additional Unit Private Placement Warrants Total
Fair value at February 29, 2016 $ 188,351 $ 46,110 $ - $ 234,461
Additions 15,225 - 38,834 54,059
Change in fair value: (49,874 ) (11,875 ) - (61,749 )
Fair value at August 31, 2016 $ 153,702 $ 34,235 $ 38,834 $ 226,771
Promissory Note, as amended OID Notes Total
Fair value, February 29, 2016: $ 339,979 $ 136,423 $ 476,402
Additions - 138,082 138,082
Change in fair value: (265,438 ) (191,430 ) (456,868 )
Fair value, August 31, 2016: $ 74,541 $ 83,075 $ 157,616 </t>
  </si>
  <si>
    <t>FAIR VALUE MEASUREMENTS (Tables)</t>
  </si>
  <si>
    <t>Changes in the estimated fair value for our Level 3 classified derivative warrant liability and put exchange feature liability</t>
  </si>
  <si>
    <t>EQUIPMENT (Tables)</t>
  </si>
  <si>
    <t>Equipment</t>
  </si>
  <si>
    <t xml:space="preserve">Estimated Useful Lives
August 31, 2016
February 29, 2016
Research equipment 7 years $ 590,373 $ 590,373
Computer equipment 5 years 76,075 76,075
666,448 666,448
Accumulated depreciation and amortization (216,928 ) (169,396 )
Equipment, net $ 449,520 $ 497,052 </t>
  </si>
  <si>
    <t>NET LOSS PER SHARE (Tables)</t>
  </si>
  <si>
    <t>Anti-dilutive securities</t>
  </si>
  <si>
    <t xml:space="preserve">August 31, 2016
August 31, 2015
Stock options 1,263,309 371,476
Warrants 1,142,532 847,932
Preferred stock 1,888,552 480,472
Total 4,293,552 1,699,880 </t>
  </si>
  <si>
    <t>DESCRIPTION OF BUSINESS AND GOING CONCERN (Details Narrative) - USD ($)</t>
  </si>
  <si>
    <t>Date of incorporation</t>
  </si>
  <si>
    <t>Mar. 28,
		2007</t>
  </si>
  <si>
    <t>State of incorporation</t>
  </si>
  <si>
    <t>Nevada</t>
  </si>
  <si>
    <t>CAPITAL STOCK (Details Narrative) - USD ($)</t>
  </si>
  <si>
    <t>Par value of shares</t>
  </si>
  <si>
    <t>Authorized shares of common stock</t>
  </si>
  <si>
    <t>Dividend payable</t>
  </si>
  <si>
    <t>Authorized shares of preferred stock</t>
  </si>
  <si>
    <t>Stated value per share</t>
  </si>
  <si>
    <t>Liquidation preference</t>
  </si>
  <si>
    <t>EQUITY ISSUANCES (Details Narrative) - shares</t>
  </si>
  <si>
    <t>Common stock issued for services</t>
  </si>
  <si>
    <t>STOCK OPTIONS (Details) - Option [Member]</t>
  </si>
  <si>
    <t>Expected volatility, minimum</t>
  </si>
  <si>
    <t>98.98%</t>
  </si>
  <si>
    <t>113.47%</t>
  </si>
  <si>
    <t>Expected volatility, maximum</t>
  </si>
  <si>
    <t>102.74%</t>
  </si>
  <si>
    <t>123.55%</t>
  </si>
  <si>
    <t>Expected dividend yield</t>
  </si>
  <si>
    <t>0.00%</t>
  </si>
  <si>
    <t>Risk-free interest rate, minimum</t>
  </si>
  <si>
    <t>111.347%</t>
  </si>
  <si>
    <t>Risk-free interest rate, maximum</t>
  </si>
  <si>
    <t>Expected Term</t>
  </si>
  <si>
    <t>5 years 5 months 19 days</t>
  </si>
  <si>
    <t>6 years 25 days</t>
  </si>
  <si>
    <t>STOCK OPTIONS (Details 1) - Option [Member]</t>
  </si>
  <si>
    <t>Aug. 31, 2016USD ($)$ / sharesshares</t>
  </si>
  <si>
    <t>Options Outstanding</t>
  </si>
  <si>
    <t>Outstanding at Beginning of Period | shares</t>
  </si>
  <si>
    <t>Granted | shares</t>
  </si>
  <si>
    <t>Exercised | shares</t>
  </si>
  <si>
    <t>Outstanding and expected to vest at End of Period | shares</t>
  </si>
  <si>
    <t>Options exercisable | shares</t>
  </si>
  <si>
    <t>Weighted Average Exercise Price</t>
  </si>
  <si>
    <t>Outstanding at Beginning of Period | $ / shares</t>
  </si>
  <si>
    <t>Granted | $ / shares</t>
  </si>
  <si>
    <t>Exercised | $ / shares</t>
  </si>
  <si>
    <t>Outstanding and expected to vest at End of Period | $ / shares</t>
  </si>
  <si>
    <t>Exercisable at End of period | $ / shares</t>
  </si>
  <si>
    <t>Outstanding at Beginning of Period | $</t>
  </si>
  <si>
    <t>Outstanding and expected to vest at End of Period | $</t>
  </si>
  <si>
    <t>Exercisable at End of period | $</t>
  </si>
  <si>
    <t>Weighted Average Remaining Contractual Term</t>
  </si>
  <si>
    <t>Outstanding and expected to vest at Beginning of Period</t>
  </si>
  <si>
    <t>7 years 11 months 23 days</t>
  </si>
  <si>
    <t>Outstanding and expected to vest at End of Period</t>
  </si>
  <si>
    <t>9 years 29 days</t>
  </si>
  <si>
    <t>Exercisable at End of period</t>
  </si>
  <si>
    <t>7 years 7 months 10 days</t>
  </si>
  <si>
    <t>STOCK OPTIONS (Details 2) - Option [Member]</t>
  </si>
  <si>
    <t>Aug. 31, 2016$ / sharesshares</t>
  </si>
  <si>
    <t>Exercise Price | $ / shares</t>
  </si>
  <si>
    <t>Weighted Average Remaining Life (years)</t>
  </si>
  <si>
    <t>Number of Options | shares</t>
  </si>
  <si>
    <t>9 years 7 months 2 days</t>
  </si>
  <si>
    <t>Exercisable | Exercise Price 1</t>
  </si>
  <si>
    <t>9 years 10 months 6 days</t>
  </si>
  <si>
    <t>Exercisable | Exercise Price 2</t>
  </si>
  <si>
    <t>0 years</t>
  </si>
  <si>
    <t>Exercisable | Exercise Price 3</t>
  </si>
  <si>
    <t>9 years 5 months 5 days</t>
  </si>
  <si>
    <t>Exercisable | Exercise Price 4</t>
  </si>
  <si>
    <t>8 years 5 months 1 day</t>
  </si>
  <si>
    <t>Exercisable | Exercise Price 5</t>
  </si>
  <si>
    <t>5 years 8 months 19 days</t>
  </si>
  <si>
    <t>Exercisable | Exercise Price 6</t>
  </si>
  <si>
    <t>5 years 4 months 6 days</t>
  </si>
  <si>
    <t>Exercisable | Exercise Price 7</t>
  </si>
  <si>
    <t>8 years 8 months 19 days</t>
  </si>
  <si>
    <t>Exercisable | Exercise Price 8</t>
  </si>
  <si>
    <t>8 years 1 month 17 days</t>
  </si>
  <si>
    <t>Exercisable | Exercise Price 9</t>
  </si>
  <si>
    <t>7 years 10 months 28 days</t>
  </si>
  <si>
    <t>Exercisable | Exercise Price 10</t>
  </si>
  <si>
    <t>6 years 7 months 6 days</t>
  </si>
  <si>
    <t>Unexercisable | Exercise Price 1</t>
  </si>
  <si>
    <t>Unexercisable | Exercise Price 2</t>
  </si>
  <si>
    <t>9 years 8 months 27 days</t>
  </si>
  <si>
    <t>Unexercisable | Exercise Price 3</t>
  </si>
  <si>
    <t>Unexercisable | Exercise Price 4</t>
  </si>
  <si>
    <t>Unexercisable | Exercise Price 5</t>
  </si>
  <si>
    <t>8 years 9 months 4 days</t>
  </si>
  <si>
    <t>Unexercisable | Exercise Price 6</t>
  </si>
  <si>
    <t>Unexercisable | Exercise Price 7</t>
  </si>
  <si>
    <t>Unexercisable | Exercise Price 8</t>
  </si>
  <si>
    <t>Unexercisable | Exercise Price 9</t>
  </si>
  <si>
    <t>7 years 3 months 18 days</t>
  </si>
  <si>
    <t>Unexercisable | Exercise Price 10</t>
  </si>
  <si>
    <t>STOCK OPTIONS (Details Narrative) - USD ($)</t>
  </si>
  <si>
    <t>Stock based compensation expense</t>
  </si>
  <si>
    <t>Option [Member]</t>
  </si>
  <si>
    <t>Unrecognized compensation expense, expected to vest</t>
  </si>
  <si>
    <t>Period for compensation expense recognition</t>
  </si>
  <si>
    <t>1 year 3 months 18 days</t>
  </si>
  <si>
    <t>General and Administrative Expense [Member]</t>
  </si>
  <si>
    <t>Research and Development Expense [Member]</t>
  </si>
  <si>
    <t>WARRANTS (Details) - Stock Warrants [Member]</t>
  </si>
  <si>
    <t>Warrants Outstanding</t>
  </si>
  <si>
    <t>Cancelled | shares</t>
  </si>
  <si>
    <t>Outstanding at End of Period | shares</t>
  </si>
  <si>
    <t>Cancelled | $ / shares</t>
  </si>
  <si>
    <t>Outstanding at End of Period | $ / shares</t>
  </si>
  <si>
    <t>Average Intrensic Value</t>
  </si>
  <si>
    <t>Outstanding at End of Period | $</t>
  </si>
  <si>
    <t>Outstanding at Beginning of Period</t>
  </si>
  <si>
    <t>3 years 1 month 20 days</t>
  </si>
  <si>
    <t>Outstanding at End of Period</t>
  </si>
  <si>
    <t>3 years 1 month 24 days</t>
  </si>
  <si>
    <t>WARRANTS (Details 1) - Warrants [Member]</t>
  </si>
  <si>
    <t>Number of shares</t>
  </si>
  <si>
    <t>Weighted average remaining life (years)</t>
  </si>
  <si>
    <t>Exercisable number of shares</t>
  </si>
  <si>
    <t>Exercise Price 1</t>
  </si>
  <si>
    <t>Exercise prices | $ / shares</t>
  </si>
  <si>
    <t>2 years 9 months 11 days</t>
  </si>
  <si>
    <t>Exercise Price 2</t>
  </si>
  <si>
    <t>4 years 5 months 12 days</t>
  </si>
  <si>
    <t>Exercise Price 3</t>
  </si>
  <si>
    <t>1 year 5 months 5 days</t>
  </si>
  <si>
    <t>Exercise Price 4</t>
  </si>
  <si>
    <t>3 years 8 months 5 days</t>
  </si>
  <si>
    <t>Exercise Price 5</t>
  </si>
  <si>
    <t>2 months 16 days</t>
  </si>
  <si>
    <t>Exercise Price 6</t>
  </si>
  <si>
    <t>3 years 7 months 2 days</t>
  </si>
  <si>
    <t>Exercise Price 7</t>
  </si>
  <si>
    <t>5 months 1 day</t>
  </si>
  <si>
    <t>Exercise Price 8</t>
  </si>
  <si>
    <t>3 years 9 months</t>
  </si>
  <si>
    <t>Exercise Price 9</t>
  </si>
  <si>
    <t>Exercise Price 10</t>
  </si>
  <si>
    <t>5 months 26 days</t>
  </si>
  <si>
    <t>Exercise Price 11</t>
  </si>
  <si>
    <t>1 year 9 months 18 days</t>
  </si>
  <si>
    <t>Exercise Price 12</t>
  </si>
  <si>
    <t>1 year 7 months 13 days</t>
  </si>
  <si>
    <t>Exercise Price 13</t>
  </si>
  <si>
    <t>1 year 4 months 13 days</t>
  </si>
  <si>
    <t>Exercise Price 14</t>
  </si>
  <si>
    <t>NOTE PAYABLE (Details)</t>
  </si>
  <si>
    <t>Aug. 31, 2016USD ($)</t>
  </si>
  <si>
    <t>Note Payable, beginning of period</t>
  </si>
  <si>
    <t>Issuance of note</t>
  </si>
  <si>
    <t>Additional debt discount upon Note amendments</t>
  </si>
  <si>
    <t>Change in value</t>
  </si>
  <si>
    <t>Note payable, end of period</t>
  </si>
  <si>
    <t>Discount [Member]</t>
  </si>
  <si>
    <t>Voluntary Exchange Feature [Member]</t>
  </si>
  <si>
    <t>NotePayable Net [Member]</t>
  </si>
  <si>
    <t>NOTE PAYABLE (Details Narrative) - USD ($)</t>
  </si>
  <si>
    <t>OID Note</t>
  </si>
  <si>
    <t>Note interest expense</t>
  </si>
  <si>
    <t>Promissory Note</t>
  </si>
  <si>
    <t>FAIR VALUE MEASUREMENTS (Details)</t>
  </si>
  <si>
    <t>Warrants [Member] | Series B Preferred Stock [Member]</t>
  </si>
  <si>
    <t>Fair value of Level 3 derivative warrant liability, beginning of period</t>
  </si>
  <si>
    <t>Additions</t>
  </si>
  <si>
    <t>Change in fair value:</t>
  </si>
  <si>
    <t>Fair value at end of period</t>
  </si>
  <si>
    <t>Additional Unit Private Placement Warrants</t>
  </si>
  <si>
    <t>Derivative Warrant Liability</t>
  </si>
  <si>
    <t>Put Exchange Feature Liability</t>
  </si>
  <si>
    <t>Warrants [Member]</t>
  </si>
  <si>
    <t>EQUIPMENT (Details) - USD ($)</t>
  </si>
  <si>
    <t>Equipment, gross</t>
  </si>
  <si>
    <t>Accumulated depreciation and amortization</t>
  </si>
  <si>
    <t>Equipment, net</t>
  </si>
  <si>
    <t>Computer Equipment [Member]</t>
  </si>
  <si>
    <t>Estimated useful life</t>
  </si>
  <si>
    <t>5 years</t>
  </si>
  <si>
    <t>Research Equipment [Member]</t>
  </si>
  <si>
    <t>7 years</t>
  </si>
  <si>
    <t>EQUIPMENT (Details Narrative) - USD ($)</t>
  </si>
  <si>
    <t>NET LOSS PER SHARE (Details) - shares</t>
  </si>
  <si>
    <t>Stock Options [Member]</t>
  </si>
  <si>
    <t>Preferred Stock [Member]</t>
  </si>
  <si>
    <t>NET LOSS PER SHARE (Details Narrative) -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494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414103</v>
      </c>
    </row>
    <row spans="1:3" r="15">
      <c t="s" s="4" r="A15">
        <v>24</v>
      </c>
      <c t="s" s="5" r="B15">
        <v>25</v>
      </c>
    </row>
    <row spans="1:3" r="16">
      <c t="s" s="4" r="A16">
        <v>26</v>
      </c>
      <c t="n" s="6" r="B16">
        <v>2017</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6233</v>
      </c>
      <c t="n" s="7" r="C3">
        <v>363783</v>
      </c>
    </row>
    <row spans="1:3" r="4">
      <c t="s" s="4" r="A4">
        <v>33</v>
      </c>
      <c t="n" s="6" r="B4">
        <v>0</v>
      </c>
      <c t="n" s="6" r="C4">
        <v>125000</v>
      </c>
    </row>
    <row spans="1:3" r="5">
      <c t="s" s="4" r="A5">
        <v>34</v>
      </c>
      <c t="n" s="6" r="B5">
        <v>103983</v>
      </c>
      <c t="n" s="6" r="C5">
        <v>33121</v>
      </c>
    </row>
    <row spans="1:3" r="6">
      <c t="s" s="4" r="A6">
        <v>35</v>
      </c>
      <c t="n" s="6" r="B6">
        <v>190216</v>
      </c>
      <c t="n" s="6" r="C6">
        <v>521904</v>
      </c>
    </row>
    <row spans="1:3" r="7">
      <c t="s" s="4" r="A7">
        <v>36</v>
      </c>
      <c t="n" s="6" r="B7">
        <v>449520</v>
      </c>
      <c t="n" s="6" r="C7">
        <v>497052</v>
      </c>
    </row>
    <row spans="1:3" r="8">
      <c t="s" s="4" r="A8">
        <v>37</v>
      </c>
      <c t="n" s="6" r="B8">
        <v>43600</v>
      </c>
      <c t="n" s="6" r="C8">
        <v>43600</v>
      </c>
    </row>
    <row spans="1:3" r="9">
      <c t="s" s="4" r="A9">
        <v>38</v>
      </c>
      <c t="n" s="6" r="B9">
        <v>683336</v>
      </c>
      <c t="n" s="6" r="C9">
        <v>1062556</v>
      </c>
    </row>
    <row spans="1:3" r="10">
      <c t="s" s="3" r="A10">
        <v>39</v>
      </c>
    </row>
    <row spans="1:3" r="11">
      <c t="s" s="4" r="A11">
        <v>40</v>
      </c>
      <c t="n" s="6" r="B11">
        <v>1240800</v>
      </c>
      <c t="n" s="6" r="C11">
        <v>746144</v>
      </c>
    </row>
    <row spans="1:3" r="12">
      <c t="s" s="4" r="A12">
        <v>41</v>
      </c>
      <c t="n" s="6" r="B12">
        <v>273782</v>
      </c>
      <c t="n" s="6" r="C12">
        <v>214311</v>
      </c>
    </row>
    <row spans="1:3" r="13">
      <c t="s" s="4" r="A13">
        <v>42</v>
      </c>
      <c t="n" s="6" r="B13">
        <v>1792601</v>
      </c>
      <c t="n" s="6" r="C13">
        <v>1533120</v>
      </c>
    </row>
    <row spans="1:3" r="14">
      <c t="s" s="4" r="A14">
        <v>43</v>
      </c>
      <c t="n" s="6" r="B14">
        <v>108000</v>
      </c>
      <c t="n" s="6" r="C14">
        <v>56000</v>
      </c>
    </row>
    <row spans="1:3" r="15">
      <c t="s" s="4" r="A15">
        <v>44</v>
      </c>
      <c t="n" s="6" r="B15">
        <v>48812</v>
      </c>
      <c t="n" s="6" r="C15">
        <v>48317</v>
      </c>
    </row>
    <row spans="1:3" r="16">
      <c t="s" s="4" r="A16">
        <v>45</v>
      </c>
      <c t="n" s="6" r="B16">
        <v>3463995</v>
      </c>
      <c t="n" s="6" r="C16">
        <v>2597892</v>
      </c>
    </row>
    <row spans="1:3" r="17">
      <c t="s" s="4" r="A17">
        <v>46</v>
      </c>
      <c t="n" s="6" r="B17">
        <v>226771</v>
      </c>
      <c t="n" s="6" r="C17">
        <v>234461</v>
      </c>
    </row>
    <row spans="1:3" r="18">
      <c t="s" s="4" r="A18">
        <v>47</v>
      </c>
      <c t="n" s="6" r="B18">
        <v>3690766</v>
      </c>
      <c t="n" s="6" r="C18">
        <v>2832353</v>
      </c>
    </row>
    <row spans="1:3" r="19">
      <c t="s" s="3" r="A19">
        <v>48</v>
      </c>
    </row>
    <row spans="1:3" r="20">
      <c t="s" s="4" r="A20">
        <v>49</v>
      </c>
      <c t="n" s="6" r="B20">
        <v>222</v>
      </c>
      <c t="n" s="6" r="C20">
        <v>185</v>
      </c>
    </row>
    <row spans="1:3" r="21">
      <c t="s" s="4" r="A21">
        <v>50</v>
      </c>
      <c t="n" s="6" r="B21">
        <v>22468879</v>
      </c>
      <c t="n" s="6" r="C21">
        <v>21607259</v>
      </c>
    </row>
    <row spans="1:3" r="22">
      <c t="s" s="4" r="A22">
        <v>51</v>
      </c>
      <c t="n" s="6" r="B22">
        <v>-25476618</v>
      </c>
      <c t="n" s="6" r="C22">
        <v>-23377328</v>
      </c>
    </row>
    <row spans="1:3" r="23">
      <c t="s" s="4" r="A23">
        <v>52</v>
      </c>
      <c t="n" s="6" r="B23">
        <v>-3007430</v>
      </c>
      <c t="n" s="6" r="C23">
        <v>-1769797</v>
      </c>
    </row>
    <row spans="1:3" r="24">
      <c t="s" s="4" r="A24">
        <v>53</v>
      </c>
      <c t="n" s="6" r="B24">
        <v>683336</v>
      </c>
      <c t="n" s="6" r="C24">
        <v>1062556</v>
      </c>
    </row>
    <row spans="1:3" r="25">
      <c t="s" s="4" r="A25">
        <v>54</v>
      </c>
    </row>
    <row spans="1:3" r="26">
      <c t="s" s="3" r="A26">
        <v>48</v>
      </c>
    </row>
    <row spans="1:3" r="27">
      <c t="s" s="4" r="A27">
        <v>55</v>
      </c>
      <c t="n" s="6" r="B27">
        <v>87</v>
      </c>
      <c t="n" s="6" r="C27">
        <v>87</v>
      </c>
    </row>
    <row spans="1:3" r="28">
      <c t="s" s="4" r="A28">
        <v>56</v>
      </c>
    </row>
    <row spans="1:3" r="29">
      <c t="s" s="3" r="A29">
        <v>48</v>
      </c>
    </row>
    <row spans="1:3" r="30">
      <c t="s" s="4" r="A30">
        <v>55</v>
      </c>
      <c t="n" s="7" r="B30">
        <v>0</v>
      </c>
      <c t="n" s="7" r="C30">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v>
      </c>
    </row>
    <row spans="1:2" r="3">
      <c t="s" s="3" r="A3">
        <v>187</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spans="1:2" r="1">
      <c t="s" s="1" r="A1">
        <v>192</v>
      </c>
      <c t="s" s="2" r="B1">
        <v>1</v>
      </c>
    </row>
    <row spans="1:2" r="2">
      <c t="s" s="2" r="B2">
        <v>2</v>
      </c>
    </row>
    <row spans="1:2" r="3">
      <c t="s" s="3" r="A3">
        <v>193</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5</v>
      </c>
    </row>
    <row spans="1:2" r="4">
      <c t="s" s="4" r="A4">
        <v>199</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158</v>
      </c>
    </row>
    <row spans="1:2" r="4">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3</v>
      </c>
      <c t="s" s="2" r="B1">
        <v>1</v>
      </c>
    </row>
    <row spans="1:2" r="2">
      <c t="s" s="2" r="B2">
        <v>2</v>
      </c>
    </row>
    <row spans="1:2" r="3">
      <c t="s" s="3" r="A3">
        <v>167</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206</v>
      </c>
      <c t="s" s="2" r="B1">
        <v>1</v>
      </c>
    </row>
    <row spans="1:3" r="2">
      <c t="s" s="2" r="B2">
        <v>2</v>
      </c>
      <c t="s" s="2" r="C2">
        <v>30</v>
      </c>
    </row>
    <row spans="1:3" r="3">
      <c t="s" s="3" r="A3">
        <v>173</v>
      </c>
    </row>
    <row spans="1:3" r="4">
      <c t="s" s="4" r="A4">
        <v>207</v>
      </c>
      <c t="s" s="4" r="B4">
        <v>208</v>
      </c>
    </row>
    <row spans="1:3" r="5">
      <c t="s" s="4" r="A5">
        <v>209</v>
      </c>
      <c t="s" s="4" r="B5">
        <v>210</v>
      </c>
    </row>
    <row spans="1:3" r="6">
      <c t="s" s="3" r="A6">
        <v>176</v>
      </c>
    </row>
    <row spans="1:3" r="7">
      <c t="s" s="4" r="A7">
        <v>51</v>
      </c>
      <c t="n" s="7" r="B7">
        <v>-25476618</v>
      </c>
      <c t="n" s="7" r="C7">
        <v>-23377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11</v>
      </c>
      <c t="s" s="2" r="B1">
        <v>2</v>
      </c>
      <c t="s" s="2" r="C1">
        <v>30</v>
      </c>
    </row>
    <row spans="1:3" r="2">
      <c t="s" s="4" r="A2">
        <v>212</v>
      </c>
      <c t="s" s="4" r="B2">
        <v>62</v>
      </c>
      <c t="n" s="8" r="C2">
        <v>0.0001</v>
      </c>
    </row>
    <row spans="1:3" r="3">
      <c t="s" s="4" r="A3">
        <v>213</v>
      </c>
      <c t="n" s="6" r="B3">
        <v>150000000</v>
      </c>
      <c t="n" s="6" r="C3">
        <v>150000000</v>
      </c>
    </row>
    <row spans="1:3" r="4">
      <c t="s" s="4" r="A4">
        <v>214</v>
      </c>
      <c t="n" s="7" r="C4">
        <v>48317</v>
      </c>
    </row>
    <row spans="1:3" r="5">
      <c t="s" s="4" r="A5">
        <v>56</v>
      </c>
    </row>
    <row spans="1:3" r="6">
      <c t="s" s="4" r="A6">
        <v>215</v>
      </c>
      <c t="n" s="6" r="B6">
        <v>1000</v>
      </c>
      <c t="n" s="6" r="C6">
        <v>1000</v>
      </c>
    </row>
    <row spans="1:3" r="7">
      <c t="s" s="4" r="A7">
        <v>216</v>
      </c>
      <c t="n" s="8" r="B7">
        <v>0.0001</v>
      </c>
      <c t="n" s="8" r="C7">
        <v>0.0001</v>
      </c>
    </row>
    <row spans="1:3" r="8">
      <c t="s" s="4" r="A8">
        <v>217</v>
      </c>
      <c t="n" s="7" r="C8">
        <v>3700000</v>
      </c>
    </row>
    <row spans="1:3" r="9">
      <c t="s" s="4" r="A9">
        <v>54</v>
      </c>
    </row>
    <row spans="1:3" r="10">
      <c t="s" s="4" r="A10">
        <v>215</v>
      </c>
      <c t="n" s="6" r="B10">
        <v>1000000</v>
      </c>
      <c t="n" s="6" r="C10">
        <v>1000000</v>
      </c>
    </row>
    <row spans="1:3" r="11">
      <c t="s" s="4" r="A11">
        <v>216</v>
      </c>
      <c t="s" s="4" r="B11">
        <v>62</v>
      </c>
      <c t="n" s="8" r="C11">
        <v>0.0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18</v>
      </c>
      <c t="s" s="2" r="B1">
        <v>1</v>
      </c>
    </row>
    <row spans="1:3" r="2">
      <c t="s" s="2" r="B2">
        <v>2</v>
      </c>
      <c t="s" s="2" r="C2">
        <v>72</v>
      </c>
    </row>
    <row spans="1:3" r="3">
      <c t="s" s="3" r="A3">
        <v>141</v>
      </c>
    </row>
    <row spans="1:3" r="4">
      <c t="s" s="4" r="A4">
        <v>219</v>
      </c>
      <c t="n" s="6" r="B4">
        <v>25000</v>
      </c>
      <c t="n" s="6" r="C4">
        <v>28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5"/>
    <col customWidth="1" max="3" min="3" width="16"/>
  </cols>
  <sheetData>
    <row spans="1:3" r="1">
      <c t="s" s="1" r="A1">
        <v>220</v>
      </c>
      <c t="s" s="2" r="B1">
        <v>1</v>
      </c>
    </row>
    <row spans="1:3" r="2">
      <c t="s" s="2" r="B2">
        <v>2</v>
      </c>
      <c t="s" s="2" r="C2">
        <v>72</v>
      </c>
    </row>
    <row spans="1:3" r="3">
      <c t="s" s="4" r="A3">
        <v>221</v>
      </c>
      <c t="s" s="4" r="B3">
        <v>222</v>
      </c>
      <c t="s" s="4" r="C3">
        <v>223</v>
      </c>
    </row>
    <row spans="1:3" r="4">
      <c t="s" s="4" r="A4">
        <v>224</v>
      </c>
      <c t="s" s="4" r="B4">
        <v>225</v>
      </c>
      <c t="s" s="4" r="C4">
        <v>226</v>
      </c>
    </row>
    <row spans="1:3" r="5">
      <c t="s" s="4" r="A5">
        <v>227</v>
      </c>
      <c t="s" s="4" r="B5">
        <v>228</v>
      </c>
      <c t="s" s="4" r="C5">
        <v>228</v>
      </c>
    </row>
    <row spans="1:3" r="6">
      <c t="s" s="4" r="A6">
        <v>229</v>
      </c>
      <c t="s" s="4" r="B6">
        <v>222</v>
      </c>
      <c t="s" s="4" r="C6">
        <v>230</v>
      </c>
    </row>
    <row spans="1:3" r="7">
      <c t="s" s="4" r="A7">
        <v>231</v>
      </c>
      <c t="s" s="4" r="B7">
        <v>225</v>
      </c>
      <c t="s" s="4" r="C7">
        <v>226</v>
      </c>
    </row>
    <row spans="1:3" r="8">
      <c t="s" s="4" r="A8">
        <v>232</v>
      </c>
      <c t="s" s="4" r="B8">
        <v>233</v>
      </c>
      <c t="s" s="4" r="C8">
        <v>2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37"/>
  </cols>
  <sheetData>
    <row spans="1:2" r="1">
      <c t="s" s="1" r="A1">
        <v>235</v>
      </c>
      <c t="s" s="2" r="B1">
        <v>1</v>
      </c>
    </row>
    <row spans="1:2" r="2">
      <c t="s" s="2" r="B2">
        <v>236</v>
      </c>
    </row>
    <row spans="1:2" r="3">
      <c t="s" s="3" r="A3">
        <v>237</v>
      </c>
    </row>
    <row spans="1:2" r="4">
      <c t="s" s="4" r="A4">
        <v>238</v>
      </c>
      <c t="n" s="6" r="B4">
        <v>426976</v>
      </c>
    </row>
    <row spans="1:2" r="5">
      <c t="s" s="4" r="A5">
        <v>239</v>
      </c>
      <c t="n" s="6" r="B5">
        <v>880000</v>
      </c>
    </row>
    <row spans="1:2" r="6">
      <c t="s" s="4" r="A6">
        <v>240</v>
      </c>
      <c t="n" s="6" r="B6">
        <v>-43667</v>
      </c>
    </row>
    <row spans="1:2" r="7">
      <c t="s" s="4" r="A7">
        <v>241</v>
      </c>
      <c t="n" s="6" r="B7">
        <v>1263309</v>
      </c>
    </row>
    <row spans="1:2" r="8">
      <c t="s" s="4" r="A8">
        <v>242</v>
      </c>
      <c t="n" s="6" r="B8">
        <v>328184</v>
      </c>
    </row>
    <row spans="1:2" r="9">
      <c t="s" s="3" r="A9">
        <v>243</v>
      </c>
    </row>
    <row spans="1:2" r="10">
      <c t="s" s="4" r="A10">
        <v>244</v>
      </c>
      <c t="n" s="9" r="B10">
        <v>14.45</v>
      </c>
    </row>
    <row spans="1:2" r="11">
      <c t="s" s="4" r="A11">
        <v>245</v>
      </c>
      <c t="n" s="10" r="B11">
        <v>2.02</v>
      </c>
    </row>
    <row spans="1:2" r="12">
      <c t="s" s="4" r="A12">
        <v>246</v>
      </c>
      <c t="n" s="10" r="B12">
        <v>9.66</v>
      </c>
    </row>
    <row spans="1:2" r="13">
      <c t="s" s="4" r="A13">
        <v>247</v>
      </c>
      <c t="n" s="10" r="B13">
        <v>5.95</v>
      </c>
    </row>
    <row spans="1:2" r="14">
      <c t="s" s="4" r="A14">
        <v>248</v>
      </c>
      <c t="n" s="9" r="B14">
        <v>12.39</v>
      </c>
    </row>
    <row spans="1:2" r="15">
      <c t="s" s="4" r="A15">
        <v>249</v>
      </c>
      <c t="n" s="7" r="B15">
        <v>0</v>
      </c>
    </row>
    <row spans="1:2" r="16">
      <c t="s" s="4" r="A16">
        <v>250</v>
      </c>
      <c t="n" s="6" r="B16">
        <v>0</v>
      </c>
    </row>
    <row spans="1:2" r="17">
      <c t="s" s="4" r="A17">
        <v>251</v>
      </c>
      <c t="n" s="7" r="B17">
        <v>0</v>
      </c>
    </row>
    <row spans="1:2" r="18">
      <c t="s" s="3" r="A18">
        <v>252</v>
      </c>
    </row>
    <row spans="1:2" r="19">
      <c t="s" s="4" r="A19">
        <v>253</v>
      </c>
      <c t="s" s="4" r="B19">
        <v>254</v>
      </c>
    </row>
    <row spans="1:2" r="20">
      <c t="s" s="4" r="A20">
        <v>255</v>
      </c>
      <c t="s" s="4" r="B20">
        <v>256</v>
      </c>
    </row>
    <row spans="1:2" r="21">
      <c t="s" s="4" r="A21">
        <v>257</v>
      </c>
      <c t="s" s="4" r="B21">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7</v>
      </c>
      <c t="s" s="2" r="B1">
        <v>2</v>
      </c>
      <c t="s" s="2" r="C1">
        <v>30</v>
      </c>
    </row>
    <row spans="1:3" r="2">
      <c t="s" s="4" r="A2">
        <v>58</v>
      </c>
      <c t="n" s="7" r="B2">
        <v>216928</v>
      </c>
      <c t="n" s="7" r="C2">
        <v>169396</v>
      </c>
    </row>
    <row spans="1:3" r="3">
      <c t="s" s="4" r="A3">
        <v>59</v>
      </c>
      <c t="n" s="7" r="B3">
        <v>390015</v>
      </c>
      <c t="n" s="7" r="C3">
        <v>743282</v>
      </c>
    </row>
    <row spans="1:3" r="4">
      <c t="s" s="3" r="A4">
        <v>60</v>
      </c>
    </row>
    <row spans="1:3" r="5">
      <c t="s" s="4" r="A5">
        <v>61</v>
      </c>
      <c t="s" s="4" r="B5">
        <v>62</v>
      </c>
      <c t="n" s="8" r="C5">
        <v>0.0001</v>
      </c>
    </row>
    <row spans="1:3" r="6">
      <c t="s" s="4" r="A6">
        <v>63</v>
      </c>
      <c t="n" s="6" r="B6">
        <v>150000000</v>
      </c>
      <c t="n" s="6" r="C6">
        <v>150000000</v>
      </c>
    </row>
    <row spans="1:3" r="7">
      <c t="s" s="4" r="A7">
        <v>64</v>
      </c>
      <c t="n" s="6" r="B7">
        <v>2222103</v>
      </c>
      <c t="n" s="6" r="C7">
        <v>1851201</v>
      </c>
    </row>
    <row spans="1:3" r="8">
      <c t="s" s="4" r="A8">
        <v>65</v>
      </c>
      <c t="n" s="6" r="B8">
        <v>2222103</v>
      </c>
      <c t="n" s="6" r="C8">
        <v>1851201</v>
      </c>
    </row>
    <row spans="1:3" r="9">
      <c t="s" s="4" r="A9">
        <v>56</v>
      </c>
    </row>
    <row spans="1:3" r="10">
      <c t="s" s="3" r="A10">
        <v>60</v>
      </c>
    </row>
    <row spans="1:3" r="11">
      <c t="s" s="4" r="A11">
        <v>66</v>
      </c>
      <c t="n" s="8" r="B11">
        <v>0.0001</v>
      </c>
      <c t="n" s="8" r="C11">
        <v>0.0001</v>
      </c>
    </row>
    <row spans="1:3" r="12">
      <c t="s" s="4" r="A12">
        <v>67</v>
      </c>
      <c t="n" s="6" r="B12">
        <v>1000</v>
      </c>
      <c t="n" s="6" r="C12">
        <v>1000</v>
      </c>
    </row>
    <row spans="1:3" r="13">
      <c t="s" s="4" r="A13">
        <v>68</v>
      </c>
      <c t="n" s="6" r="B13">
        <v>666</v>
      </c>
      <c t="n" s="6" r="C13">
        <v>659</v>
      </c>
    </row>
    <row spans="1:3" r="14">
      <c t="s" s="4" r="A14">
        <v>69</v>
      </c>
      <c t="n" s="6" r="B14">
        <v>666</v>
      </c>
      <c t="n" s="6" r="C14">
        <v>659</v>
      </c>
    </row>
    <row spans="1:3" r="15">
      <c t="s" s="4" r="A15">
        <v>54</v>
      </c>
    </row>
    <row spans="1:3" r="16">
      <c t="s" s="3" r="A16">
        <v>60</v>
      </c>
    </row>
    <row spans="1:3" r="17">
      <c t="s" s="4" r="A17">
        <v>66</v>
      </c>
      <c t="s" s="4" r="B17">
        <v>62</v>
      </c>
      <c t="n" s="8" r="C17">
        <v>0.0001</v>
      </c>
    </row>
    <row spans="1:3" r="18">
      <c t="s" s="4" r="A18">
        <v>67</v>
      </c>
      <c t="n" s="6" r="B18">
        <v>1000000</v>
      </c>
      <c t="n" s="6" r="C18">
        <v>1000000</v>
      </c>
    </row>
    <row spans="1:3" r="19">
      <c t="s" s="4" r="A19">
        <v>68</v>
      </c>
      <c t="n" s="6" r="B19">
        <v>874257</v>
      </c>
      <c t="n" s="6" r="C19">
        <v>874257</v>
      </c>
    </row>
    <row spans="1:3" r="20">
      <c t="s" s="4" r="A20">
        <v>69</v>
      </c>
      <c t="n" s="6" r="B20">
        <v>874257</v>
      </c>
      <c t="n" s="6" r="C20">
        <v>8742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44"/>
    <col customWidth="1" max="2" min="2" width="30"/>
  </cols>
  <sheetData>
    <row spans="1:2" r="1">
      <c t="s" s="1" r="A1">
        <v>259</v>
      </c>
      <c t="s" s="2" r="B1">
        <v>1</v>
      </c>
    </row>
    <row spans="1:2" r="2">
      <c t="s" s="2" r="B2">
        <v>260</v>
      </c>
    </row>
    <row spans="1:2" r="3">
      <c t="s" s="4" r="A3">
        <v>242</v>
      </c>
      <c t="n" s="6" r="B3">
        <v>328184</v>
      </c>
    </row>
    <row spans="1:2" r="4">
      <c t="s" s="4" r="A4">
        <v>261</v>
      </c>
      <c t="n" s="9" r="B4">
        <v>12.39</v>
      </c>
    </row>
    <row spans="1:2" r="5">
      <c t="s" s="4" r="A5">
        <v>262</v>
      </c>
      <c t="s" s="4" r="B5">
        <v>258</v>
      </c>
    </row>
    <row spans="1:2" r="6">
      <c t="s" s="4" r="A6">
        <v>263</v>
      </c>
      <c t="n" s="6" r="B6">
        <v>935125</v>
      </c>
    </row>
    <row spans="1:2" r="7">
      <c t="s" s="4" r="A7">
        <v>261</v>
      </c>
      <c t="n" s="9" r="B7">
        <v>3.67</v>
      </c>
    </row>
    <row spans="1:2" r="8">
      <c t="s" s="4" r="A8">
        <v>262</v>
      </c>
      <c t="s" s="4" r="B8">
        <v>264</v>
      </c>
    </row>
    <row spans="1:2" r="9">
      <c t="s" s="4" r="A9">
        <v>265</v>
      </c>
    </row>
    <row spans="1:2" r="10">
      <c t="s" s="4" r="A10">
        <v>242</v>
      </c>
      <c t="n" s="6" r="B10">
        <v>124442</v>
      </c>
    </row>
    <row spans="1:2" r="11">
      <c t="s" s="4" r="A11">
        <v>261</v>
      </c>
      <c t="n" s="7" r="B11">
        <v>2</v>
      </c>
    </row>
    <row spans="1:2" r="12">
      <c t="s" s="4" r="A12">
        <v>262</v>
      </c>
      <c t="s" s="4" r="B12">
        <v>266</v>
      </c>
    </row>
    <row spans="1:2" r="13">
      <c t="s" s="4" r="A13">
        <v>267</v>
      </c>
    </row>
    <row spans="1:2" r="14">
      <c t="s" s="4" r="A14">
        <v>242</v>
      </c>
      <c t="n" s="6" r="B14">
        <v>0</v>
      </c>
    </row>
    <row spans="1:2" r="15">
      <c t="s" s="4" r="A15">
        <v>261</v>
      </c>
      <c t="n" s="9" r="B15">
        <v>2.19</v>
      </c>
    </row>
    <row spans="1:2" r="16">
      <c t="s" s="4" r="A16">
        <v>262</v>
      </c>
      <c t="s" s="4" r="B16">
        <v>268</v>
      </c>
    </row>
    <row spans="1:2" r="17">
      <c t="s" s="4" r="A17">
        <v>269</v>
      </c>
    </row>
    <row spans="1:2" r="18">
      <c t="s" s="4" r="A18">
        <v>242</v>
      </c>
      <c t="n" s="6" r="B18">
        <v>8375</v>
      </c>
    </row>
    <row spans="1:2" r="19">
      <c t="s" s="4" r="A19">
        <v>261</v>
      </c>
      <c t="n" s="9" r="B19">
        <v>3.55</v>
      </c>
    </row>
    <row spans="1:2" r="20">
      <c t="s" s="4" r="A20">
        <v>262</v>
      </c>
      <c t="s" s="4" r="B20">
        <v>270</v>
      </c>
    </row>
    <row spans="1:2" r="21">
      <c t="s" s="4" r="A21">
        <v>271</v>
      </c>
    </row>
    <row spans="1:2" r="22">
      <c t="s" s="4" r="A22">
        <v>242</v>
      </c>
      <c t="n" s="6" r="B22">
        <v>1068</v>
      </c>
    </row>
    <row spans="1:2" r="23">
      <c t="s" s="4" r="A23">
        <v>261</v>
      </c>
      <c t="n" s="11" r="B23">
        <v>8.1</v>
      </c>
    </row>
    <row spans="1:2" r="24">
      <c t="s" s="4" r="A24">
        <v>262</v>
      </c>
      <c t="s" s="4" r="B24">
        <v>272</v>
      </c>
    </row>
    <row spans="1:2" r="25">
      <c t="s" s="4" r="A25">
        <v>273</v>
      </c>
    </row>
    <row spans="1:2" r="26">
      <c t="s" s="4" r="A26">
        <v>242</v>
      </c>
      <c t="n" s="6" r="B26">
        <v>74447</v>
      </c>
    </row>
    <row spans="1:2" r="27">
      <c t="s" s="4" r="A27">
        <v>261</v>
      </c>
      <c t="n" s="9" r="B27">
        <v>8.25</v>
      </c>
    </row>
    <row spans="1:2" r="28">
      <c t="s" s="4" r="A28">
        <v>262</v>
      </c>
      <c t="s" s="4" r="B28">
        <v>274</v>
      </c>
    </row>
    <row spans="1:2" r="29">
      <c t="s" s="4" r="A29">
        <v>275</v>
      </c>
    </row>
    <row spans="1:2" r="30">
      <c t="s" s="4" r="A30">
        <v>242</v>
      </c>
      <c t="n" s="6" r="B30">
        <v>52434</v>
      </c>
    </row>
    <row spans="1:2" r="31">
      <c t="s" s="4" r="A31">
        <v>261</v>
      </c>
      <c t="n" s="11" r="B31">
        <v>10.2</v>
      </c>
    </row>
    <row spans="1:2" r="32">
      <c t="s" s="4" r="A32">
        <v>262</v>
      </c>
      <c t="s" s="4" r="B32">
        <v>276</v>
      </c>
    </row>
    <row spans="1:2" r="33">
      <c t="s" s="4" r="A33">
        <v>277</v>
      </c>
    </row>
    <row spans="1:2" r="34">
      <c t="s" s="4" r="A34">
        <v>242</v>
      </c>
      <c t="n" s="6" r="B34">
        <v>3334</v>
      </c>
    </row>
    <row spans="1:2" r="35">
      <c t="s" s="4" r="A35">
        <v>261</v>
      </c>
      <c t="n" s="9" r="B35">
        <v>11.25</v>
      </c>
    </row>
    <row spans="1:2" r="36">
      <c t="s" s="4" r="A36">
        <v>262</v>
      </c>
      <c t="s" s="4" r="B36">
        <v>278</v>
      </c>
    </row>
    <row spans="1:2" r="37">
      <c t="s" s="4" r="A37">
        <v>279</v>
      </c>
    </row>
    <row spans="1:2" r="38">
      <c t="s" s="4" r="A38">
        <v>242</v>
      </c>
      <c t="n" s="6" r="B38">
        <v>4445</v>
      </c>
    </row>
    <row spans="1:2" r="39">
      <c t="s" s="4" r="A39">
        <v>261</v>
      </c>
      <c t="n" s="11" r="B39">
        <v>16.5</v>
      </c>
    </row>
    <row spans="1:2" r="40">
      <c t="s" s="4" r="A40">
        <v>262</v>
      </c>
      <c t="s" s="4" r="B40">
        <v>280</v>
      </c>
    </row>
    <row spans="1:2" r="41">
      <c t="s" s="4" r="A41">
        <v>281</v>
      </c>
    </row>
    <row spans="1:2" r="42">
      <c t="s" s="4" r="A42">
        <v>242</v>
      </c>
      <c t="n" s="6" r="B42">
        <v>14735</v>
      </c>
    </row>
    <row spans="1:2" r="43">
      <c t="s" s="4" r="A43">
        <v>261</v>
      </c>
      <c t="n" s="11" r="B43">
        <v>22.5</v>
      </c>
    </row>
    <row spans="1:2" r="44">
      <c t="s" s="4" r="A44">
        <v>262</v>
      </c>
      <c t="s" s="4" r="B44">
        <v>282</v>
      </c>
    </row>
    <row spans="1:2" r="45">
      <c t="s" s="4" r="A45">
        <v>283</v>
      </c>
    </row>
    <row spans="1:2" r="46">
      <c t="s" s="4" r="A46">
        <v>242</v>
      </c>
      <c t="n" s="6" r="B46">
        <v>44904</v>
      </c>
    </row>
    <row spans="1:2" r="47">
      <c t="s" s="4" r="A47">
        <v>261</v>
      </c>
      <c t="n" s="9" r="B47">
        <v>48.75</v>
      </c>
    </row>
    <row spans="1:2" r="48">
      <c t="s" s="4" r="A48">
        <v>262</v>
      </c>
      <c t="s" s="4" r="B48">
        <v>284</v>
      </c>
    </row>
    <row spans="1:2" r="49">
      <c t="s" s="4" r="A49">
        <v>285</v>
      </c>
    </row>
    <row spans="1:2" r="50">
      <c t="s" s="4" r="A50">
        <v>263</v>
      </c>
      <c t="n" s="6" r="B50">
        <v>655558</v>
      </c>
    </row>
    <row spans="1:2" r="51">
      <c t="s" s="4" r="A51">
        <v>261</v>
      </c>
      <c t="n" s="7" r="B51">
        <v>2</v>
      </c>
    </row>
    <row spans="1:2" r="52">
      <c t="s" s="4" r="A52">
        <v>262</v>
      </c>
      <c t="s" s="4" r="B52">
        <v>266</v>
      </c>
    </row>
    <row spans="1:2" r="53">
      <c t="s" s="4" r="A53">
        <v>286</v>
      </c>
    </row>
    <row spans="1:2" r="54">
      <c t="s" s="4" r="A54">
        <v>263</v>
      </c>
      <c t="n" s="6" r="B54">
        <v>100000</v>
      </c>
    </row>
    <row spans="1:2" r="55">
      <c t="s" s="4" r="A55">
        <v>261</v>
      </c>
      <c t="n" s="9" r="B55">
        <v>2.19</v>
      </c>
    </row>
    <row spans="1:2" r="56">
      <c t="s" s="4" r="A56">
        <v>262</v>
      </c>
      <c t="s" s="4" r="B56">
        <v>287</v>
      </c>
    </row>
    <row spans="1:2" r="57">
      <c t="s" s="4" r="A57">
        <v>288</v>
      </c>
    </row>
    <row spans="1:2" r="58">
      <c t="s" s="4" r="A58">
        <v>263</v>
      </c>
      <c t="n" s="6" r="B58">
        <v>25125</v>
      </c>
    </row>
    <row spans="1:2" r="59">
      <c t="s" s="4" r="A59">
        <v>261</v>
      </c>
      <c t="n" s="9" r="B59">
        <v>3.55</v>
      </c>
    </row>
    <row spans="1:2" r="60">
      <c t="s" s="4" r="A60">
        <v>262</v>
      </c>
      <c t="s" s="4" r="B60">
        <v>270</v>
      </c>
    </row>
    <row spans="1:2" r="61">
      <c t="s" s="4" r="A61">
        <v>289</v>
      </c>
    </row>
    <row spans="1:2" r="62">
      <c t="s" s="4" r="A62">
        <v>263</v>
      </c>
      <c t="n" s="6" r="B62">
        <v>0</v>
      </c>
    </row>
    <row spans="1:2" r="63">
      <c t="s" s="4" r="A63">
        <v>261</v>
      </c>
      <c t="n" s="11" r="B63">
        <v>8.1</v>
      </c>
    </row>
    <row spans="1:2" r="64">
      <c t="s" s="4" r="A64">
        <v>262</v>
      </c>
      <c t="s" s="4" r="B64">
        <v>268</v>
      </c>
    </row>
    <row spans="1:2" r="65">
      <c t="s" s="4" r="A65">
        <v>290</v>
      </c>
    </row>
    <row spans="1:2" r="66">
      <c t="s" s="4" r="A66">
        <v>263</v>
      </c>
      <c t="n" s="6" r="B66">
        <v>105554</v>
      </c>
    </row>
    <row spans="1:2" r="67">
      <c t="s" s="4" r="A67">
        <v>261</v>
      </c>
      <c t="n" s="9" r="B67">
        <v>8.25</v>
      </c>
    </row>
    <row spans="1:2" r="68">
      <c t="s" s="4" r="A68">
        <v>262</v>
      </c>
      <c t="s" s="4" r="B68">
        <v>291</v>
      </c>
    </row>
    <row spans="1:2" r="69">
      <c t="s" s="4" r="A69">
        <v>292</v>
      </c>
    </row>
    <row spans="1:2" r="70">
      <c t="s" s="4" r="A70">
        <v>263</v>
      </c>
      <c t="n" s="6" r="B70">
        <v>0</v>
      </c>
    </row>
    <row spans="1:2" r="71">
      <c t="s" s="4" r="A71">
        <v>261</v>
      </c>
      <c t="n" s="11" r="B71">
        <v>10.2</v>
      </c>
    </row>
    <row spans="1:2" r="72">
      <c t="s" s="4" r="A72">
        <v>262</v>
      </c>
      <c t="s" s="4" r="B72">
        <v>268</v>
      </c>
    </row>
    <row spans="1:2" r="73">
      <c t="s" s="4" r="A73">
        <v>293</v>
      </c>
    </row>
    <row spans="1:2" r="74">
      <c t="s" s="4" r="A74">
        <v>263</v>
      </c>
      <c t="n" s="6" r="B74">
        <v>3333</v>
      </c>
    </row>
    <row spans="1:2" r="75">
      <c t="s" s="4" r="A75">
        <v>261</v>
      </c>
      <c t="n" s="9" r="B75">
        <v>11.25</v>
      </c>
    </row>
    <row spans="1:2" r="76">
      <c t="s" s="4" r="A76">
        <v>262</v>
      </c>
      <c t="s" s="4" r="B76">
        <v>278</v>
      </c>
    </row>
    <row spans="1:2" r="77">
      <c t="s" s="4" r="A77">
        <v>294</v>
      </c>
    </row>
    <row spans="1:2" r="78">
      <c t="s" s="4" r="A78">
        <v>263</v>
      </c>
      <c t="n" s="6" r="B78">
        <v>15555</v>
      </c>
    </row>
    <row spans="1:2" r="79">
      <c t="s" s="4" r="A79">
        <v>261</v>
      </c>
      <c t="n" s="11" r="B79">
        <v>16.5</v>
      </c>
    </row>
    <row spans="1:2" r="80">
      <c t="s" s="4" r="A80">
        <v>262</v>
      </c>
      <c t="s" s="4" r="B80">
        <v>280</v>
      </c>
    </row>
    <row spans="1:2" r="81">
      <c t="s" s="4" r="A81">
        <v>295</v>
      </c>
    </row>
    <row spans="1:2" r="82">
      <c t="s" s="4" r="A82">
        <v>263</v>
      </c>
      <c t="n" s="6" r="B82">
        <v>30000</v>
      </c>
    </row>
    <row spans="1:2" r="83">
      <c t="s" s="4" r="A83">
        <v>261</v>
      </c>
      <c t="n" s="11" r="B83">
        <v>22.5</v>
      </c>
    </row>
    <row spans="1:2" r="84">
      <c t="s" s="4" r="A84">
        <v>262</v>
      </c>
      <c t="s" s="4" r="B84">
        <v>296</v>
      </c>
    </row>
    <row spans="1:2" r="85">
      <c t="s" s="4" r="A85">
        <v>297</v>
      </c>
    </row>
    <row spans="1:2" r="86">
      <c t="s" s="4" r="A86">
        <v>263</v>
      </c>
      <c t="n" s="6" r="B86">
        <v>0</v>
      </c>
    </row>
    <row spans="1:2" r="87">
      <c t="s" s="4" r="A87">
        <v>261</v>
      </c>
      <c t="n" s="9" r="B87">
        <v>48.75</v>
      </c>
    </row>
    <row spans="1:2" r="88">
      <c t="s" s="4" r="A88">
        <v>262</v>
      </c>
      <c t="s" s="4" r="B88">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24"/>
    <col customWidth="1" max="5" min="5" width="14"/>
  </cols>
  <sheetData>
    <row spans="1:5" r="1">
      <c t="s" s="1" r="A1">
        <v>298</v>
      </c>
      <c t="s" s="2" r="B1">
        <v>71</v>
      </c>
      <c t="s" s="2" r="D1">
        <v>1</v>
      </c>
    </row>
    <row spans="1:5" r="2">
      <c t="s" s="2" r="B2">
        <v>2</v>
      </c>
      <c t="s" s="2" r="C2">
        <v>72</v>
      </c>
      <c t="s" s="2" r="D2">
        <v>2</v>
      </c>
      <c t="s" s="2" r="E2">
        <v>72</v>
      </c>
    </row>
    <row spans="1:5" r="3">
      <c t="s" s="4" r="A3">
        <v>299</v>
      </c>
      <c t="n" s="7" r="D3">
        <v>362326</v>
      </c>
      <c t="n" s="7" r="E3">
        <v>492359</v>
      </c>
    </row>
    <row spans="1:5" r="4">
      <c t="s" s="4" r="A4">
        <v>300</v>
      </c>
    </row>
    <row spans="1:5" r="5">
      <c t="s" s="4" r="A5">
        <v>299</v>
      </c>
      <c t="n" s="7" r="B5">
        <v>243240</v>
      </c>
      <c t="n" s="7" r="C5">
        <v>183233</v>
      </c>
      <c t="n" s="6" r="D5">
        <v>348076</v>
      </c>
      <c t="n" s="6" r="E5">
        <v>252168</v>
      </c>
    </row>
    <row spans="1:5" r="6">
      <c t="s" s="4" r="A6">
        <v>301</v>
      </c>
      <c t="n" s="6" r="B6">
        <v>611000</v>
      </c>
      <c t="n" s="7" r="D6">
        <v>611000</v>
      </c>
    </row>
    <row spans="1:5" r="7">
      <c t="s" s="4" r="A7">
        <v>302</v>
      </c>
      <c t="s" s="4" r="D7">
        <v>303</v>
      </c>
    </row>
    <row spans="1:5" r="8">
      <c t="s" s="4" r="A8">
        <v>304</v>
      </c>
    </row>
    <row spans="1:5" r="9">
      <c t="s" s="4" r="A9">
        <v>299</v>
      </c>
      <c t="n" s="6" r="B9">
        <v>200032</v>
      </c>
      <c t="n" s="6" r="C9">
        <v>159002</v>
      </c>
      <c t="n" s="7" r="D9">
        <v>287860</v>
      </c>
      <c t="n" s="6" r="E9">
        <v>227937</v>
      </c>
    </row>
    <row spans="1:5" r="10">
      <c t="s" s="4" r="A10">
        <v>305</v>
      </c>
    </row>
    <row spans="1:5" r="11">
      <c t="s" s="4" r="A11">
        <v>299</v>
      </c>
      <c t="n" s="7" r="B11">
        <v>43208</v>
      </c>
      <c t="n" s="7" r="C11">
        <v>24231</v>
      </c>
      <c t="n" s="7" r="D11">
        <v>60416</v>
      </c>
      <c t="n" s="7" r="E11">
        <v>242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8"/>
    <col customWidth="1" max="2" min="2" width="37"/>
  </cols>
  <sheetData>
    <row spans="1:2" r="1">
      <c t="s" s="1" r="A1">
        <v>306</v>
      </c>
      <c t="s" s="2" r="B1">
        <v>1</v>
      </c>
    </row>
    <row spans="1:2" r="2">
      <c t="s" s="2" r="B2">
        <v>236</v>
      </c>
    </row>
    <row spans="1:2" r="3">
      <c t="s" s="3" r="A3">
        <v>307</v>
      </c>
    </row>
    <row spans="1:2" r="4">
      <c t="s" s="4" r="A4">
        <v>238</v>
      </c>
      <c t="n" s="6" r="B4">
        <v>913514</v>
      </c>
    </row>
    <row spans="1:2" r="5">
      <c t="s" s="4" r="A5">
        <v>239</v>
      </c>
      <c t="n" s="6" r="B5">
        <v>252690</v>
      </c>
    </row>
    <row spans="1:2" r="6">
      <c t="s" s="4" r="A6">
        <v>308</v>
      </c>
      <c t="n" s="6" r="B6">
        <v>23672</v>
      </c>
    </row>
    <row spans="1:2" r="7">
      <c t="s" s="4" r="A7">
        <v>309</v>
      </c>
      <c t="n" s="6" r="B7">
        <v>1142532</v>
      </c>
    </row>
    <row spans="1:2" r="8">
      <c t="s" s="3" r="A8">
        <v>243</v>
      </c>
    </row>
    <row spans="1:2" r="9">
      <c t="s" s="4" r="A9">
        <v>244</v>
      </c>
      <c t="n" s="9" r="B9">
        <v>14.56</v>
      </c>
    </row>
    <row spans="1:2" r="10">
      <c t="s" s="4" r="A10">
        <v>245</v>
      </c>
      <c t="n" s="10" r="B10">
        <v>2.78</v>
      </c>
    </row>
    <row spans="1:2" r="11">
      <c t="s" s="4" r="A11">
        <v>310</v>
      </c>
      <c t="n" s="6" r="B11">
        <v>17</v>
      </c>
    </row>
    <row spans="1:2" r="12">
      <c t="s" s="4" r="A12">
        <v>311</v>
      </c>
      <c t="n" s="9" r="B12">
        <v>11.23</v>
      </c>
    </row>
    <row spans="1:2" r="13">
      <c t="s" s="3" r="A13">
        <v>312</v>
      </c>
    </row>
    <row spans="1:2" r="14">
      <c t="s" s="4" r="A14">
        <v>249</v>
      </c>
      <c t="n" s="7" r="B14">
        <v>0</v>
      </c>
    </row>
    <row spans="1:2" r="15">
      <c t="s" s="4" r="A15">
        <v>313</v>
      </c>
      <c t="n" s="7" r="B15">
        <v>0</v>
      </c>
    </row>
    <row spans="1:2" r="16">
      <c t="s" s="3" r="A16">
        <v>252</v>
      </c>
    </row>
    <row spans="1:2" r="17">
      <c t="s" s="4" r="A17">
        <v>314</v>
      </c>
      <c t="s" s="4" r="B17">
        <v>315</v>
      </c>
    </row>
    <row spans="1:2" r="18">
      <c t="s" s="4" r="A18">
        <v>316</v>
      </c>
      <c t="s" s="4" r="B18">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41"/>
    <col customWidth="1" max="2" min="2" width="30"/>
  </cols>
  <sheetData>
    <row spans="1:2" r="1">
      <c t="s" s="1" r="A1">
        <v>318</v>
      </c>
      <c t="s" s="2" r="B1">
        <v>1</v>
      </c>
    </row>
    <row spans="1:2" r="2">
      <c t="s" s="2" r="B2">
        <v>260</v>
      </c>
    </row>
    <row spans="1:2" r="3">
      <c t="s" s="4" r="A3">
        <v>319</v>
      </c>
      <c t="n" s="6" r="B3">
        <v>1142532</v>
      </c>
    </row>
    <row spans="1:2" r="4">
      <c t="s" s="4" r="A4">
        <v>320</v>
      </c>
      <c t="s" s="4" r="B4">
        <v>317</v>
      </c>
    </row>
    <row spans="1:2" r="5">
      <c t="s" s="4" r="A5">
        <v>321</v>
      </c>
      <c t="n" s="6" r="B5">
        <v>1142532</v>
      </c>
    </row>
    <row spans="1:2" r="6">
      <c t="s" s="4" r="A6">
        <v>322</v>
      </c>
    </row>
    <row spans="1:2" r="7">
      <c t="s" s="4" r="A7">
        <v>323</v>
      </c>
      <c t="n" s="7" r="B7">
        <v>2</v>
      </c>
    </row>
    <row spans="1:2" r="8">
      <c t="s" s="4" r="A8">
        <v>319</v>
      </c>
      <c t="n" s="6" r="B8">
        <v>134554</v>
      </c>
    </row>
    <row spans="1:2" r="9">
      <c t="s" s="4" r="A9">
        <v>320</v>
      </c>
      <c t="s" s="4" r="B9">
        <v>324</v>
      </c>
    </row>
    <row spans="1:2" r="10">
      <c t="s" s="4" r="A10">
        <v>321</v>
      </c>
      <c t="n" s="6" r="B10">
        <v>134554</v>
      </c>
    </row>
    <row spans="1:2" r="11">
      <c t="s" s="4" r="A11">
        <v>325</v>
      </c>
    </row>
    <row spans="1:2" r="12">
      <c t="s" s="4" r="A12">
        <v>323</v>
      </c>
      <c t="n" s="11" r="B12">
        <v>2.2</v>
      </c>
    </row>
    <row spans="1:2" r="13">
      <c t="s" s="4" r="A13">
        <v>319</v>
      </c>
      <c t="n" s="6" r="B13">
        <v>43636</v>
      </c>
    </row>
    <row spans="1:2" r="14">
      <c t="s" s="4" r="A14">
        <v>320</v>
      </c>
      <c t="s" s="4" r="B14">
        <v>326</v>
      </c>
    </row>
    <row spans="1:2" r="15">
      <c t="s" s="4" r="A15">
        <v>321</v>
      </c>
      <c t="n" s="6" r="B15">
        <v>43636</v>
      </c>
    </row>
    <row spans="1:2" r="16">
      <c t="s" s="4" r="A16">
        <v>327</v>
      </c>
    </row>
    <row spans="1:2" r="17">
      <c t="s" s="4" r="A17">
        <v>323</v>
      </c>
      <c t="n" s="7" r="B17">
        <v>3</v>
      </c>
    </row>
    <row spans="1:2" r="18">
      <c t="s" s="4" r="A18">
        <v>319</v>
      </c>
      <c t="n" s="6" r="B18">
        <v>198139</v>
      </c>
    </row>
    <row spans="1:2" r="19">
      <c t="s" s="4" r="A19">
        <v>320</v>
      </c>
      <c t="s" s="4" r="B19">
        <v>328</v>
      </c>
    </row>
    <row spans="1:2" r="20">
      <c t="s" s="4" r="A20">
        <v>321</v>
      </c>
      <c t="n" s="6" r="B20">
        <v>198139</v>
      </c>
    </row>
    <row spans="1:2" r="21">
      <c t="s" s="4" r="A21">
        <v>329</v>
      </c>
    </row>
    <row spans="1:2" r="22">
      <c t="s" s="4" r="A22">
        <v>323</v>
      </c>
      <c t="n" s="9" r="B22">
        <v>8.25</v>
      </c>
    </row>
    <row spans="1:2" r="23">
      <c t="s" s="4" r="A23">
        <v>319</v>
      </c>
      <c t="n" s="6" r="B23">
        <v>39468</v>
      </c>
    </row>
    <row spans="1:2" r="24">
      <c t="s" s="4" r="A24">
        <v>320</v>
      </c>
      <c t="s" s="4" r="B24">
        <v>330</v>
      </c>
    </row>
    <row spans="1:2" r="25">
      <c t="s" s="4" r="A25">
        <v>321</v>
      </c>
      <c t="n" s="6" r="B25">
        <v>39468</v>
      </c>
    </row>
    <row spans="1:2" r="26">
      <c t="s" s="4" r="A26">
        <v>331</v>
      </c>
    </row>
    <row spans="1:2" r="27">
      <c t="s" s="4" r="A27">
        <v>323</v>
      </c>
      <c t="n" s="11" r="B27">
        <v>10.2</v>
      </c>
    </row>
    <row spans="1:2" r="28">
      <c t="s" s="4" r="A28">
        <v>319</v>
      </c>
      <c t="n" s="6" r="B28">
        <v>14668</v>
      </c>
    </row>
    <row spans="1:2" r="29">
      <c t="s" s="4" r="A29">
        <v>320</v>
      </c>
      <c t="s" s="4" r="B29">
        <v>332</v>
      </c>
    </row>
    <row spans="1:2" r="30">
      <c t="s" s="4" r="A30">
        <v>321</v>
      </c>
      <c t="n" s="6" r="B30">
        <v>14668</v>
      </c>
    </row>
    <row spans="1:2" r="31">
      <c t="s" s="4" r="A31">
        <v>333</v>
      </c>
    </row>
    <row spans="1:2" r="32">
      <c t="s" s="4" r="A32">
        <v>323</v>
      </c>
      <c t="n" s="11" r="B32">
        <v>10.5</v>
      </c>
    </row>
    <row spans="1:2" r="33">
      <c t="s" s="4" r="A33">
        <v>319</v>
      </c>
      <c t="n" s="6" r="B33">
        <v>335005</v>
      </c>
    </row>
    <row spans="1:2" r="34">
      <c t="s" s="4" r="A34">
        <v>320</v>
      </c>
      <c t="s" s="4" r="B34">
        <v>334</v>
      </c>
    </row>
    <row spans="1:2" r="35">
      <c t="s" s="4" r="A35">
        <v>321</v>
      </c>
      <c t="n" s="6" r="B35">
        <v>335005</v>
      </c>
    </row>
    <row spans="1:2" r="36">
      <c t="s" s="4" r="A36">
        <v>335</v>
      </c>
    </row>
    <row spans="1:2" r="37">
      <c t="s" s="4" r="A37">
        <v>323</v>
      </c>
      <c t="n" s="9" r="B37">
        <v>13.65</v>
      </c>
    </row>
    <row spans="1:2" r="38">
      <c t="s" s="4" r="A38">
        <v>319</v>
      </c>
      <c t="n" s="6" r="B38">
        <v>99826</v>
      </c>
    </row>
    <row spans="1:2" r="39">
      <c t="s" s="4" r="A39">
        <v>320</v>
      </c>
      <c t="s" s="4" r="B39">
        <v>336</v>
      </c>
    </row>
    <row spans="1:2" r="40">
      <c t="s" s="4" r="A40">
        <v>321</v>
      </c>
      <c t="n" s="6" r="B40">
        <v>99826</v>
      </c>
    </row>
    <row spans="1:2" r="41">
      <c t="s" s="4" r="A41">
        <v>337</v>
      </c>
    </row>
    <row spans="1:2" r="42">
      <c t="s" s="4" r="A42">
        <v>323</v>
      </c>
      <c t="n" s="7" r="B42">
        <v>15</v>
      </c>
    </row>
    <row spans="1:2" r="43">
      <c t="s" s="4" r="A43">
        <v>319</v>
      </c>
      <c t="n" s="6" r="B43">
        <v>556</v>
      </c>
    </row>
    <row spans="1:2" r="44">
      <c t="s" s="4" r="A44">
        <v>320</v>
      </c>
      <c t="s" s="4" r="B44">
        <v>338</v>
      </c>
    </row>
    <row spans="1:2" r="45">
      <c t="s" s="4" r="A45">
        <v>321</v>
      </c>
      <c t="n" s="6" r="B45">
        <v>556</v>
      </c>
    </row>
    <row spans="1:2" r="46">
      <c t="s" s="4" r="A46">
        <v>339</v>
      </c>
    </row>
    <row spans="1:2" r="47">
      <c t="s" s="4" r="A47">
        <v>323</v>
      </c>
      <c t="n" s="9" r="B47">
        <v>18.75</v>
      </c>
    </row>
    <row spans="1:2" r="48">
      <c t="s" s="4" r="A48">
        <v>319</v>
      </c>
      <c t="n" s="6" r="B48">
        <v>695</v>
      </c>
    </row>
    <row spans="1:2" r="49">
      <c t="s" s="4" r="A49">
        <v>320</v>
      </c>
      <c t="s" s="4" r="B49">
        <v>338</v>
      </c>
    </row>
    <row spans="1:2" r="50">
      <c t="s" s="4" r="A50">
        <v>321</v>
      </c>
      <c t="n" s="6" r="B50">
        <v>695</v>
      </c>
    </row>
    <row spans="1:2" r="51">
      <c t="s" s="4" r="A51">
        <v>340</v>
      </c>
    </row>
    <row spans="1:2" r="52">
      <c t="s" s="4" r="A52">
        <v>323</v>
      </c>
      <c t="n" s="7" r="B52">
        <v>21</v>
      </c>
    </row>
    <row spans="1:2" r="53">
      <c t="s" s="4" r="A53">
        <v>319</v>
      </c>
      <c t="n" s="6" r="B53">
        <v>23334</v>
      </c>
    </row>
    <row spans="1:2" r="54">
      <c t="s" s="4" r="A54">
        <v>320</v>
      </c>
      <c t="s" s="4" r="B54">
        <v>341</v>
      </c>
    </row>
    <row spans="1:2" r="55">
      <c t="s" s="4" r="A55">
        <v>321</v>
      </c>
      <c t="n" s="6" r="B55">
        <v>23334</v>
      </c>
    </row>
    <row spans="1:2" r="56">
      <c t="s" s="4" r="A56">
        <v>342</v>
      </c>
    </row>
    <row spans="1:2" r="57">
      <c t="s" s="4" r="A57">
        <v>323</v>
      </c>
      <c t="n" s="11" r="B57">
        <v>22.5</v>
      </c>
    </row>
    <row spans="1:2" r="58">
      <c t="s" s="4" r="A58">
        <v>319</v>
      </c>
      <c t="n" s="6" r="B58">
        <v>219754</v>
      </c>
    </row>
    <row spans="1:2" r="59">
      <c t="s" s="4" r="A59">
        <v>320</v>
      </c>
      <c t="s" s="4" r="B59">
        <v>343</v>
      </c>
    </row>
    <row spans="1:2" r="60">
      <c t="s" s="4" r="A60">
        <v>321</v>
      </c>
      <c t="n" s="6" r="B60">
        <v>219754</v>
      </c>
    </row>
    <row spans="1:2" r="61">
      <c t="s" s="4" r="A61">
        <v>344</v>
      </c>
    </row>
    <row spans="1:2" r="62">
      <c t="s" s="4" r="A62">
        <v>323</v>
      </c>
      <c t="n" s="11" r="B62">
        <v>31.5</v>
      </c>
    </row>
    <row spans="1:2" r="63">
      <c t="s" s="4" r="A63">
        <v>319</v>
      </c>
      <c t="n" s="6" r="B63">
        <v>29830</v>
      </c>
    </row>
    <row spans="1:2" r="64">
      <c t="s" s="4" r="A64">
        <v>320</v>
      </c>
      <c t="s" s="4" r="B64">
        <v>345</v>
      </c>
    </row>
    <row spans="1:2" r="65">
      <c t="s" s="4" r="A65">
        <v>321</v>
      </c>
      <c t="n" s="6" r="B65">
        <v>29830</v>
      </c>
    </row>
    <row spans="1:2" r="66">
      <c t="s" s="4" r="A66">
        <v>346</v>
      </c>
    </row>
    <row spans="1:2" r="67">
      <c t="s" s="4" r="A67">
        <v>323</v>
      </c>
      <c t="n" s="11" r="B67">
        <v>37.5</v>
      </c>
    </row>
    <row spans="1:2" r="68">
      <c t="s" s="4" r="A68">
        <v>319</v>
      </c>
      <c t="n" s="6" r="B68">
        <v>1733</v>
      </c>
    </row>
    <row spans="1:2" r="69">
      <c t="s" s="4" r="A69">
        <v>320</v>
      </c>
      <c t="s" s="4" r="B69">
        <v>347</v>
      </c>
    </row>
    <row spans="1:2" r="70">
      <c t="s" s="4" r="A70">
        <v>321</v>
      </c>
      <c t="n" s="6" r="B70">
        <v>1733</v>
      </c>
    </row>
    <row spans="1:2" r="71">
      <c t="s" s="4" r="A71">
        <v>348</v>
      </c>
    </row>
    <row spans="1:2" r="72">
      <c t="s" s="4" r="A72">
        <v>323</v>
      </c>
      <c t="n" s="7" r="B72">
        <v>45</v>
      </c>
    </row>
    <row spans="1:2" r="73">
      <c t="s" s="4" r="A73">
        <v>319</v>
      </c>
      <c t="n" s="6" r="B73">
        <v>1334</v>
      </c>
    </row>
    <row spans="1:2" r="74">
      <c t="s" s="4" r="A74">
        <v>320</v>
      </c>
      <c t="s" s="4" r="B74">
        <v>336</v>
      </c>
    </row>
    <row spans="1:2" r="75">
      <c t="s" s="4" r="A75">
        <v>321</v>
      </c>
      <c t="n" s="6" r="B75">
        <v>1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6"/>
    <col customWidth="1" max="2" min="2" width="21"/>
  </cols>
  <sheetData>
    <row spans="1:2" r="1">
      <c t="s" s="1" r="A1">
        <v>349</v>
      </c>
      <c t="s" s="2" r="B1">
        <v>1</v>
      </c>
    </row>
    <row spans="1:2" r="2">
      <c t="s" s="2" r="B2">
        <v>350</v>
      </c>
    </row>
    <row spans="1:2" r="3">
      <c t="s" s="3" r="A3">
        <v>152</v>
      </c>
    </row>
    <row spans="1:2" r="4">
      <c t="s" s="4" r="A4">
        <v>351</v>
      </c>
      <c t="n" s="7" r="B4">
        <v>1800000</v>
      </c>
    </row>
    <row spans="1:2" r="5">
      <c t="s" s="4" r="A5">
        <v>352</v>
      </c>
      <c t="n" s="6" r="B5">
        <v>150000</v>
      </c>
    </row>
    <row spans="1:2" r="6">
      <c t="s" s="4" r="A6">
        <v>353</v>
      </c>
      <c t="n" s="6" r="B6">
        <v>75000</v>
      </c>
    </row>
    <row spans="1:2" r="7">
      <c t="s" s="4" r="A7">
        <v>354</v>
      </c>
      <c t="n" s="6" r="B7">
        <v>0</v>
      </c>
    </row>
    <row spans="1:2" r="8">
      <c t="s" s="4" r="A8">
        <v>355</v>
      </c>
      <c t="n" s="6" r="B8">
        <v>2025000</v>
      </c>
    </row>
    <row spans="1:2" r="9">
      <c t="s" s="4" r="A9">
        <v>356</v>
      </c>
    </row>
    <row spans="1:2" r="10">
      <c t="s" s="3" r="A10">
        <v>152</v>
      </c>
    </row>
    <row spans="1:2" r="11">
      <c t="s" s="4" r="A11">
        <v>351</v>
      </c>
      <c t="n" s="6" r="B11">
        <v>-743282</v>
      </c>
    </row>
    <row spans="1:2" r="12">
      <c t="s" s="4" r="A12">
        <v>352</v>
      </c>
      <c t="n" s="6" r="B12">
        <v>-74931</v>
      </c>
    </row>
    <row spans="1:2" r="13">
      <c t="s" s="4" r="A13">
        <v>353</v>
      </c>
      <c t="n" s="6" r="B13">
        <v>-224681</v>
      </c>
    </row>
    <row spans="1:2" r="14">
      <c t="s" s="4" r="A14">
        <v>100</v>
      </c>
      <c t="n" s="6" r="B14">
        <v>652879</v>
      </c>
    </row>
    <row spans="1:2" r="15">
      <c t="s" s="4" r="A15">
        <v>354</v>
      </c>
      <c t="n" s="6" r="B15">
        <v>0</v>
      </c>
    </row>
    <row spans="1:2" r="16">
      <c t="s" s="4" r="A16">
        <v>355</v>
      </c>
      <c t="n" s="6" r="B16">
        <v>-390015</v>
      </c>
    </row>
    <row spans="1:2" r="17">
      <c t="s" s="4" r="A17">
        <v>357</v>
      </c>
    </row>
    <row spans="1:2" r="18">
      <c t="s" s="3" r="A18">
        <v>152</v>
      </c>
    </row>
    <row spans="1:2" r="19">
      <c t="s" s="4" r="A19">
        <v>351</v>
      </c>
      <c t="n" s="6" r="B19">
        <v>476402</v>
      </c>
    </row>
    <row spans="1:2" r="20">
      <c t="s" s="4" r="A20">
        <v>352</v>
      </c>
      <c t="n" s="6" r="B20">
        <v>32496</v>
      </c>
    </row>
    <row spans="1:2" r="21">
      <c t="s" s="4" r="A21">
        <v>353</v>
      </c>
      <c t="n" s="6" r="B21">
        <v>105586</v>
      </c>
    </row>
    <row spans="1:2" r="22">
      <c t="s" s="4" r="A22">
        <v>100</v>
      </c>
      <c t="n" s="6" r="B22">
        <v>0</v>
      </c>
    </row>
    <row spans="1:2" r="23">
      <c t="s" s="4" r="A23">
        <v>354</v>
      </c>
      <c t="n" s="6" r="B23">
        <v>-456868</v>
      </c>
    </row>
    <row spans="1:2" r="24">
      <c t="s" s="4" r="A24">
        <v>355</v>
      </c>
      <c t="n" s="6" r="B24">
        <v>157616</v>
      </c>
    </row>
    <row spans="1:2" r="25">
      <c t="s" s="4" r="A25">
        <v>358</v>
      </c>
    </row>
    <row spans="1:2" r="26">
      <c t="s" s="3" r="A26">
        <v>152</v>
      </c>
    </row>
    <row spans="1:2" r="27">
      <c t="s" s="4" r="A27">
        <v>351</v>
      </c>
      <c t="n" s="6" r="B27">
        <v>1533120</v>
      </c>
    </row>
    <row spans="1:2" r="28">
      <c t="s" s="4" r="A28">
        <v>352</v>
      </c>
      <c t="n" s="6" r="B28">
        <v>107565</v>
      </c>
    </row>
    <row spans="1:2" r="29">
      <c t="s" s="4" r="A29">
        <v>353</v>
      </c>
      <c t="n" s="6" r="B29">
        <v>-44095</v>
      </c>
    </row>
    <row spans="1:2" r="30">
      <c t="s" s="4" r="A30">
        <v>100</v>
      </c>
      <c t="n" s="6" r="B30">
        <v>652879</v>
      </c>
    </row>
    <row spans="1:2" r="31">
      <c t="s" s="4" r="A31">
        <v>354</v>
      </c>
      <c t="n" s="6" r="B31">
        <v>-456868</v>
      </c>
    </row>
    <row spans="1:2" r="32">
      <c t="s" s="4" r="A32">
        <v>355</v>
      </c>
      <c t="n" s="7" r="B32">
        <v>17926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5"/>
  </cols>
  <sheetData>
    <row spans="1:3" r="1">
      <c t="s" s="1" r="A1">
        <v>359</v>
      </c>
      <c t="s" s="2" r="B1">
        <v>71</v>
      </c>
      <c t="s" s="2" r="C1">
        <v>1</v>
      </c>
    </row>
    <row spans="1:3" r="2">
      <c t="s" s="2" r="B2">
        <v>2</v>
      </c>
      <c t="s" s="2" r="C2">
        <v>2</v>
      </c>
    </row>
    <row spans="1:3" r="3">
      <c t="s" s="4" r="A3">
        <v>360</v>
      </c>
    </row>
    <row spans="1:3" r="4">
      <c t="s" s="4" r="A4">
        <v>361</v>
      </c>
      <c t="n" s="7" r="B4">
        <v>248113</v>
      </c>
      <c t="n" s="7" r="C4">
        <v>413703</v>
      </c>
    </row>
    <row spans="1:3" r="5">
      <c t="s" s="4" r="A5">
        <v>362</v>
      </c>
    </row>
    <row spans="1:3" r="6">
      <c t="s" s="4" r="A6">
        <v>361</v>
      </c>
      <c t="n" s="6" r="B6">
        <v>153174</v>
      </c>
      <c t="n" s="6" r="C6">
        <v>291117</v>
      </c>
    </row>
    <row spans="1:3" r="7">
      <c t="s" s="4" r="A7">
        <v>100</v>
      </c>
      <c t="n" s="7" r="B7">
        <v>125174</v>
      </c>
      <c t="n" s="7" r="C7">
        <v>2391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2"/>
    <col customWidth="1" max="2" min="2" width="21"/>
  </cols>
  <sheetData>
    <row spans="1:2" r="1">
      <c t="s" s="1" r="A1">
        <v>363</v>
      </c>
      <c t="s" s="2" r="B1">
        <v>1</v>
      </c>
    </row>
    <row spans="1:2" r="2">
      <c t="s" s="2" r="B2">
        <v>350</v>
      </c>
    </row>
    <row spans="1:2" r="3">
      <c t="s" s="4" r="A3">
        <v>364</v>
      </c>
    </row>
    <row spans="1:2" r="4">
      <c t="s" s="4" r="A4">
        <v>365</v>
      </c>
      <c t="n" s="7" r="B4">
        <v>46110</v>
      </c>
    </row>
    <row spans="1:2" r="5">
      <c t="s" s="4" r="A5">
        <v>366</v>
      </c>
      <c t="n" s="6" r="B5">
        <v>0</v>
      </c>
    </row>
    <row spans="1:2" r="6">
      <c t="s" s="4" r="A6">
        <v>367</v>
      </c>
      <c t="n" s="6" r="B6">
        <v>-11875</v>
      </c>
    </row>
    <row spans="1:2" r="7">
      <c t="s" s="4" r="A7">
        <v>368</v>
      </c>
      <c t="n" s="6" r="B7">
        <v>34235</v>
      </c>
    </row>
    <row spans="1:2" r="8">
      <c t="s" s="4" r="A8">
        <v>369</v>
      </c>
    </row>
    <row spans="1:2" r="9">
      <c t="s" s="4" r="A9">
        <v>365</v>
      </c>
      <c t="n" s="6" r="B9">
        <v>0</v>
      </c>
    </row>
    <row spans="1:2" r="10">
      <c t="s" s="4" r="A10">
        <v>366</v>
      </c>
      <c t="n" s="6" r="B10">
        <v>38834</v>
      </c>
    </row>
    <row spans="1:2" r="11">
      <c t="s" s="4" r="A11">
        <v>367</v>
      </c>
      <c t="n" s="6" r="B11">
        <v>0</v>
      </c>
    </row>
    <row spans="1:2" r="12">
      <c t="s" s="4" r="A12">
        <v>368</v>
      </c>
      <c t="n" s="6" r="B12">
        <v>38834</v>
      </c>
    </row>
    <row spans="1:2" r="13">
      <c t="s" s="4" r="A13">
        <v>362</v>
      </c>
    </row>
    <row spans="1:2" r="14">
      <c t="s" s="4" r="A14">
        <v>365</v>
      </c>
      <c t="n" s="6" r="B14">
        <v>339979</v>
      </c>
    </row>
    <row spans="1:2" r="15">
      <c t="s" s="4" r="A15">
        <v>366</v>
      </c>
      <c t="n" s="6" r="B15">
        <v>0</v>
      </c>
    </row>
    <row spans="1:2" r="16">
      <c t="s" s="4" r="A16">
        <v>367</v>
      </c>
      <c t="n" s="6" r="B16">
        <v>-265438</v>
      </c>
    </row>
    <row spans="1:2" r="17">
      <c t="s" s="4" r="A17">
        <v>368</v>
      </c>
      <c t="n" s="6" r="B17">
        <v>74541</v>
      </c>
    </row>
    <row spans="1:2" r="18">
      <c t="s" s="4" r="A18">
        <v>360</v>
      </c>
    </row>
    <row spans="1:2" r="19">
      <c t="s" s="4" r="A19">
        <v>365</v>
      </c>
      <c t="n" s="6" r="B19">
        <v>136423</v>
      </c>
    </row>
    <row spans="1:2" r="20">
      <c t="s" s="4" r="A20">
        <v>366</v>
      </c>
      <c t="n" s="6" r="B20">
        <v>138082</v>
      </c>
    </row>
    <row spans="1:2" r="21">
      <c t="s" s="4" r="A21">
        <v>367</v>
      </c>
      <c t="n" s="6" r="B21">
        <v>-191430</v>
      </c>
    </row>
    <row spans="1:2" r="22">
      <c t="s" s="4" r="A22">
        <v>368</v>
      </c>
      <c t="n" s="6" r="B22">
        <v>83075</v>
      </c>
    </row>
    <row spans="1:2" r="23">
      <c t="s" s="4" r="A23">
        <v>370</v>
      </c>
    </row>
    <row spans="1:2" r="24">
      <c t="s" s="4" r="A24">
        <v>365</v>
      </c>
      <c t="n" s="6" r="B24">
        <v>234461</v>
      </c>
    </row>
    <row spans="1:2" r="25">
      <c t="s" s="4" r="A25">
        <v>366</v>
      </c>
      <c t="n" s="6" r="B25">
        <v>54059</v>
      </c>
    </row>
    <row spans="1:2" r="26">
      <c t="s" s="4" r="A26">
        <v>367</v>
      </c>
      <c t="n" s="6" r="B26">
        <v>-61749</v>
      </c>
    </row>
    <row spans="1:2" r="27">
      <c t="s" s="4" r="A27">
        <v>368</v>
      </c>
      <c t="n" s="6" r="B27">
        <v>226771</v>
      </c>
    </row>
    <row spans="1:2" r="28">
      <c t="s" s="4" r="A28">
        <v>371</v>
      </c>
    </row>
    <row spans="1:2" r="29">
      <c t="s" s="4" r="A29">
        <v>365</v>
      </c>
      <c t="n" s="6" r="B29">
        <v>476402</v>
      </c>
    </row>
    <row spans="1:2" r="30">
      <c t="s" s="4" r="A30">
        <v>366</v>
      </c>
      <c t="n" s="6" r="B30">
        <v>138082</v>
      </c>
    </row>
    <row spans="1:2" r="31">
      <c t="s" s="4" r="A31">
        <v>367</v>
      </c>
      <c t="n" s="6" r="B31">
        <v>-456858</v>
      </c>
    </row>
    <row spans="1:2" r="32">
      <c t="s" s="4" r="A32">
        <v>368</v>
      </c>
      <c t="n" s="6" r="B32">
        <v>157616</v>
      </c>
    </row>
    <row spans="1:2" r="33">
      <c t="s" s="4" r="A33">
        <v>372</v>
      </c>
    </row>
    <row spans="1:2" r="34">
      <c t="s" s="4" r="A34">
        <v>365</v>
      </c>
      <c t="n" s="6" r="B34">
        <v>188351</v>
      </c>
    </row>
    <row spans="1:2" r="35">
      <c t="s" s="4" r="A35">
        <v>366</v>
      </c>
      <c t="n" s="6" r="B35">
        <v>15225</v>
      </c>
    </row>
    <row spans="1:2" r="36">
      <c t="s" s="4" r="A36">
        <v>367</v>
      </c>
      <c t="n" s="6" r="B36">
        <v>-49874</v>
      </c>
    </row>
    <row spans="1:2" r="37">
      <c t="s" s="4" r="A37">
        <v>368</v>
      </c>
      <c t="n" s="7" r="B37">
        <v>1537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373</v>
      </c>
      <c t="s" s="2" r="B1">
        <v>1</v>
      </c>
    </row>
    <row spans="1:3" r="2">
      <c t="s" s="2" r="B2">
        <v>2</v>
      </c>
      <c t="s" s="2" r="C2">
        <v>30</v>
      </c>
    </row>
    <row spans="1:3" r="3">
      <c t="s" s="4" r="A3">
        <v>374</v>
      </c>
      <c t="n" s="7" r="B3">
        <v>666448</v>
      </c>
      <c t="n" s="7" r="C3">
        <v>666448</v>
      </c>
    </row>
    <row spans="1:3" r="4">
      <c t="s" s="4" r="A4">
        <v>375</v>
      </c>
      <c t="n" s="6" r="B4">
        <v>-216928</v>
      </c>
      <c t="n" s="6" r="C4">
        <v>-169396</v>
      </c>
    </row>
    <row spans="1:3" r="5">
      <c t="s" s="4" r="A5">
        <v>376</v>
      </c>
      <c t="n" s="7" r="B5">
        <v>449520</v>
      </c>
      <c t="n" s="6" r="C5">
        <v>497052</v>
      </c>
    </row>
    <row spans="1:3" r="6">
      <c t="s" s="4" r="A6">
        <v>377</v>
      </c>
    </row>
    <row spans="1:3" r="7">
      <c t="s" s="4" r="A7">
        <v>378</v>
      </c>
      <c t="s" s="4" r="B7">
        <v>379</v>
      </c>
    </row>
    <row spans="1:3" r="8">
      <c t="s" s="4" r="A8">
        <v>374</v>
      </c>
      <c t="n" s="7" r="B8">
        <v>76075</v>
      </c>
      <c t="n" s="6" r="C8">
        <v>76075</v>
      </c>
    </row>
    <row spans="1:3" r="9">
      <c t="s" s="4" r="A9">
        <v>380</v>
      </c>
    </row>
    <row spans="1:3" r="10">
      <c t="s" s="4" r="A10">
        <v>378</v>
      </c>
      <c t="s" s="4" r="B10">
        <v>381</v>
      </c>
    </row>
    <row spans="1:3" r="11">
      <c t="s" s="4" r="A11">
        <v>374</v>
      </c>
      <c t="n" s="7" r="B11">
        <v>590373</v>
      </c>
      <c t="n" s="7" r="C11">
        <v>590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382</v>
      </c>
      <c t="s" s="2" r="B1">
        <v>71</v>
      </c>
      <c t="s" s="2" r="D1">
        <v>1</v>
      </c>
    </row>
    <row spans="1:5" r="2">
      <c t="s" s="2" r="B2">
        <v>2</v>
      </c>
      <c t="s" s="2" r="C2">
        <v>72</v>
      </c>
      <c t="s" s="2" r="D2">
        <v>2</v>
      </c>
      <c t="s" s="2" r="E2">
        <v>72</v>
      </c>
    </row>
    <row spans="1:5" r="3">
      <c t="s" s="4" r="A3">
        <v>98</v>
      </c>
      <c t="n" s="7" r="B3">
        <v>23766</v>
      </c>
      <c t="n" s="7" r="C3">
        <v>23812</v>
      </c>
      <c t="n" s="7" r="D3">
        <v>47532</v>
      </c>
      <c t="n" s="7" r="E3">
        <v>48657</v>
      </c>
    </row>
    <row spans="1:5" r="4">
      <c t="s" s="4" r="A4">
        <v>305</v>
      </c>
    </row>
    <row spans="1:5" r="5">
      <c t="s" s="4" r="A5">
        <v>98</v>
      </c>
      <c t="n" s="6" r="B5">
        <v>20126</v>
      </c>
      <c t="n" s="6" r="C5">
        <v>20126</v>
      </c>
      <c t="n" s="6" r="D5">
        <v>40252</v>
      </c>
      <c t="n" s="6" r="E5">
        <v>41286</v>
      </c>
    </row>
    <row spans="1:5" r="6">
      <c t="s" s="4" r="A6">
        <v>304</v>
      </c>
    </row>
    <row spans="1:5" r="7">
      <c t="s" s="4" r="A7">
        <v>98</v>
      </c>
      <c t="n" s="7" r="B7">
        <v>3640</v>
      </c>
      <c t="n" s="7" r="C7">
        <v>3686</v>
      </c>
      <c t="n" s="7" r="D7">
        <v>7280</v>
      </c>
      <c t="n" s="7" r="E7">
        <v>73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s="1" r="A1">
        <v>383</v>
      </c>
      <c t="s" s="2" r="B1">
        <v>1</v>
      </c>
    </row>
    <row spans="1:3" r="2">
      <c t="s" s="2" r="B2">
        <v>2</v>
      </c>
      <c t="s" s="2" r="C2">
        <v>72</v>
      </c>
    </row>
    <row spans="1:3" r="3">
      <c t="s" s="4" r="A3">
        <v>204</v>
      </c>
      <c t="n" s="6" r="B3">
        <v>4293552</v>
      </c>
      <c t="n" s="6" r="C3">
        <v>1699880</v>
      </c>
    </row>
    <row spans="1:3" r="4">
      <c t="s" s="4" r="A4">
        <v>372</v>
      </c>
    </row>
    <row spans="1:3" r="5">
      <c t="s" s="4" r="A5">
        <v>204</v>
      </c>
      <c t="n" s="6" r="B5">
        <v>1142532</v>
      </c>
      <c t="n" s="6" r="C5">
        <v>847932</v>
      </c>
    </row>
    <row spans="1:3" r="6">
      <c t="s" s="4" r="A6">
        <v>384</v>
      </c>
    </row>
    <row spans="1:3" r="7">
      <c t="s" s="4" r="A7">
        <v>204</v>
      </c>
      <c t="n" s="6" r="B7">
        <v>1263309</v>
      </c>
      <c t="n" s="6" r="C7">
        <v>371476</v>
      </c>
    </row>
    <row spans="1:3" r="8">
      <c t="s" s="4" r="A8">
        <v>385</v>
      </c>
    </row>
    <row spans="1:3" r="9">
      <c t="s" s="4" r="A9">
        <v>204</v>
      </c>
      <c t="n" s="6" r="B9">
        <v>1888552</v>
      </c>
      <c t="n" s="6" r="C9">
        <v>4804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0</v>
      </c>
      <c t="n" s="7" r="C4">
        <v>0</v>
      </c>
      <c t="n" s="7" r="D4">
        <v>0</v>
      </c>
      <c t="n" s="7" r="E4">
        <v>0</v>
      </c>
    </row>
    <row spans="1:5" r="5">
      <c t="s" s="4" r="A5">
        <v>75</v>
      </c>
      <c t="n" s="6" r="B5">
        <v>0</v>
      </c>
      <c t="n" s="6" r="C5">
        <v>0</v>
      </c>
      <c t="n" s="6" r="D5">
        <v>0</v>
      </c>
      <c t="n" s="6" r="E5">
        <v>0</v>
      </c>
    </row>
    <row spans="1:5" r="6">
      <c t="s" s="3" r="A6">
        <v>76</v>
      </c>
    </row>
    <row spans="1:5" r="7">
      <c t="s" s="4" r="A7">
        <v>77</v>
      </c>
      <c t="n" s="6" r="B7">
        <v>615849</v>
      </c>
      <c t="n" s="6" r="C7">
        <v>1076032</v>
      </c>
      <c t="n" s="6" r="D7">
        <v>1171530</v>
      </c>
      <c t="n" s="6" r="E7">
        <v>2024928</v>
      </c>
    </row>
    <row spans="1:5" r="8">
      <c t="s" s="4" r="A8">
        <v>78</v>
      </c>
      <c t="n" s="6" r="B8">
        <v>356168</v>
      </c>
      <c t="n" s="6" r="C8">
        <v>317968</v>
      </c>
      <c t="n" s="6" r="D8">
        <v>627291</v>
      </c>
      <c t="n" s="6" r="E8">
        <v>537294</v>
      </c>
    </row>
    <row spans="1:5" r="9">
      <c t="s" s="4" r="A9">
        <v>79</v>
      </c>
      <c t="n" s="6" r="B9">
        <v>972017</v>
      </c>
      <c t="n" s="6" r="C9">
        <v>1394000</v>
      </c>
      <c t="n" s="6" r="D9">
        <v>1798821</v>
      </c>
      <c t="n" s="6" r="E9">
        <v>2562222</v>
      </c>
    </row>
    <row spans="1:5" r="10">
      <c t="s" s="3" r="A10">
        <v>80</v>
      </c>
    </row>
    <row spans="1:5" r="11">
      <c t="s" s="4" r="A11">
        <v>81</v>
      </c>
      <c t="n" s="6" r="B11">
        <v>401990</v>
      </c>
      <c t="n" s="6" r="C11">
        <v>40444</v>
      </c>
      <c t="n" s="6" r="D11">
        <v>706636</v>
      </c>
      <c t="n" s="6" r="E11">
        <v>45361</v>
      </c>
    </row>
    <row spans="1:5" r="12">
      <c t="s" s="4" r="A12">
        <v>82</v>
      </c>
      <c t="n" s="6" r="B12">
        <v>-14</v>
      </c>
      <c t="n" s="6" r="C12">
        <v>-139967</v>
      </c>
      <c t="n" s="6" r="D12">
        <v>-281</v>
      </c>
      <c t="n" s="6" r="E12">
        <v>-140136</v>
      </c>
    </row>
    <row spans="1:5" r="13">
      <c t="s" s="4" r="A13">
        <v>83</v>
      </c>
      <c t="n" s="6" r="B13">
        <v>-96241</v>
      </c>
      <c t="n" s="6" r="C13">
        <v>-36400</v>
      </c>
      <c t="n" s="6" r="D13">
        <v>-61749</v>
      </c>
      <c t="n" s="6" r="E13">
        <v>-172900</v>
      </c>
    </row>
    <row spans="1:5" r="14">
      <c t="s" s="4" r="A14">
        <v>84</v>
      </c>
      <c t="n" s="6" r="B14">
        <v>-510867</v>
      </c>
      <c t="n" s="6" r="C14">
        <v>3134</v>
      </c>
      <c t="n" s="6" r="D14">
        <v>-456868</v>
      </c>
      <c t="n" s="6" r="E14">
        <v>3134</v>
      </c>
    </row>
    <row spans="1:5" r="15">
      <c t="s" s="4" r="A15">
        <v>85</v>
      </c>
      <c t="n" s="6" r="B15">
        <v>112500</v>
      </c>
      <c t="n" s="6" r="C15">
        <v>0</v>
      </c>
      <c t="n" s="6" r="D15">
        <v>112500</v>
      </c>
      <c t="n" s="6" r="E15">
        <v>0</v>
      </c>
    </row>
    <row spans="1:5" r="16">
      <c t="s" s="4" r="A16">
        <v>86</v>
      </c>
      <c t="n" s="6" r="B16">
        <v>116</v>
      </c>
      <c t="n" s="6" r="C16">
        <v>660</v>
      </c>
      <c t="n" s="6" r="D16">
        <v>231</v>
      </c>
      <c t="n" s="6" r="E16">
        <v>39097</v>
      </c>
    </row>
    <row spans="1:5" r="17">
      <c t="s" s="4" r="A17">
        <v>87</v>
      </c>
      <c t="n" s="6" r="B17">
        <v>-92516</v>
      </c>
      <c t="n" s="6" r="C17">
        <v>-132129</v>
      </c>
      <c t="n" s="6" r="D17">
        <v>300469</v>
      </c>
      <c t="n" s="6" r="E17">
        <v>-225444</v>
      </c>
    </row>
    <row spans="1:5" r="18">
      <c t="s" s="4" r="A18">
        <v>88</v>
      </c>
      <c t="n" s="6" r="B18">
        <v>-879501</v>
      </c>
      <c t="n" s="6" r="C18">
        <v>-1261871</v>
      </c>
      <c t="n" s="6" r="D18">
        <v>-2099290</v>
      </c>
      <c t="n" s="6" r="E18">
        <v>-2336778</v>
      </c>
    </row>
    <row spans="1:5" r="19">
      <c t="s" s="4" r="A19">
        <v>89</v>
      </c>
      <c t="n" s="6" r="B19">
        <v>-879501</v>
      </c>
      <c t="n" s="6" r="C19">
        <v>-1261871</v>
      </c>
      <c t="n" s="6" r="D19">
        <v>-2099290</v>
      </c>
      <c t="n" s="6" r="E19">
        <v>-2336778</v>
      </c>
    </row>
    <row spans="1:5" r="20">
      <c t="s" s="4" r="A20">
        <v>90</v>
      </c>
      <c t="n" s="6" r="B20">
        <v>0</v>
      </c>
      <c t="n" s="6" r="C20">
        <v>0</v>
      </c>
      <c t="n" s="6" r="D20">
        <v>-708303</v>
      </c>
      <c t="n" s="6" r="E20">
        <v>0</v>
      </c>
    </row>
    <row spans="1:5" r="21">
      <c t="s" s="4" r="A21">
        <v>44</v>
      </c>
      <c t="n" s="6" r="B21">
        <v>-73452</v>
      </c>
      <c t="n" s="6" r="C21">
        <v>-69205</v>
      </c>
      <c t="n" s="6" r="D21">
        <v>-146894</v>
      </c>
      <c t="n" s="6" r="E21">
        <v>-124467</v>
      </c>
    </row>
    <row spans="1:5" r="22">
      <c t="s" s="4" r="A22">
        <v>91</v>
      </c>
      <c t="n" s="6" r="B22">
        <v>-29311</v>
      </c>
      <c t="n" s="6" r="C22">
        <v>0</v>
      </c>
      <c t="n" s="6" r="D22">
        <v>-29311</v>
      </c>
      <c t="n" s="6" r="E22">
        <v>0</v>
      </c>
    </row>
    <row spans="1:5" r="23">
      <c t="s" s="4" r="A23">
        <v>92</v>
      </c>
      <c t="n" s="7" r="B23">
        <v>-982264</v>
      </c>
      <c t="n" s="7" r="C23">
        <v>-1331076</v>
      </c>
      <c t="n" s="7" r="D23">
        <v>-2983798</v>
      </c>
      <c t="n" s="7" r="E23">
        <v>-3528736</v>
      </c>
    </row>
    <row spans="1:5" r="24">
      <c t="s" s="4" r="A24">
        <v>93</v>
      </c>
      <c t="n" s="9" r="B24">
        <v>-0.46</v>
      </c>
      <c t="n" s="9" r="C24">
        <v>-0.73</v>
      </c>
      <c t="n" s="9" r="D24">
        <v>-1.5</v>
      </c>
      <c t="n" s="9" r="E24">
        <v>-1.94</v>
      </c>
    </row>
    <row spans="1:5" r="25">
      <c t="s" s="4" r="A25">
        <v>94</v>
      </c>
      <c t="n" s="6" r="B25">
        <v>2127833</v>
      </c>
      <c t="n" s="6" r="C25">
        <v>1823003</v>
      </c>
      <c t="n" s="6" r="D25">
        <v>1987487</v>
      </c>
      <c t="n" s="6" r="E25">
        <v>1816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386</v>
      </c>
      <c t="s" s="2" r="B1">
        <v>1</v>
      </c>
    </row>
    <row spans="1:3" r="2">
      <c t="s" s="2" r="B2">
        <v>2</v>
      </c>
      <c t="s" s="2" r="C2">
        <v>72</v>
      </c>
    </row>
    <row spans="1:3" r="3">
      <c t="s" s="4" r="A3">
        <v>204</v>
      </c>
      <c t="n" s="6" r="B3">
        <v>4293552</v>
      </c>
      <c t="n" s="6" r="C3">
        <v>1699880</v>
      </c>
    </row>
    <row spans="1:3" r="4">
      <c t="s" s="4" r="A4">
        <v>372</v>
      </c>
    </row>
    <row spans="1:3" r="5">
      <c t="s" s="4" r="A5">
        <v>204</v>
      </c>
      <c t="n" s="6" r="B5">
        <v>1142532</v>
      </c>
      <c t="n" s="6" r="C5">
        <v>847932</v>
      </c>
    </row>
    <row spans="1:3" r="6">
      <c t="s" s="4" r="A6">
        <v>384</v>
      </c>
    </row>
    <row spans="1:3" r="7">
      <c t="s" s="4" r="A7">
        <v>204</v>
      </c>
      <c t="n" s="6" r="B7">
        <v>1263309</v>
      </c>
      <c t="n" s="6" r="C7">
        <v>371476</v>
      </c>
    </row>
    <row spans="1:3" r="8">
      <c t="s" s="4" r="A8">
        <v>385</v>
      </c>
    </row>
    <row spans="1:3" r="9">
      <c t="s" s="4" r="A9">
        <v>204</v>
      </c>
      <c t="n" s="6" r="B9">
        <v>1888552</v>
      </c>
      <c t="n" s="6" r="C9">
        <v>480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2</v>
      </c>
    </row>
    <row spans="1:3" r="3">
      <c t="s" s="3" r="A3">
        <v>96</v>
      </c>
    </row>
    <row spans="1:3" r="4">
      <c t="s" s="4" r="A4">
        <v>89</v>
      </c>
      <c t="n" s="7" r="B4">
        <v>-2099290</v>
      </c>
      <c t="n" s="7" r="C4">
        <v>-2336778</v>
      </c>
    </row>
    <row spans="1:3" r="5">
      <c t="s" s="3" r="A5">
        <v>97</v>
      </c>
    </row>
    <row spans="1:3" r="6">
      <c t="s" s="4" r="A6">
        <v>98</v>
      </c>
      <c t="n" s="6" r="B6">
        <v>47532</v>
      </c>
      <c t="n" s="6" r="C6">
        <v>48657</v>
      </c>
    </row>
    <row spans="1:3" r="7">
      <c t="s" s="4" r="A7">
        <v>99</v>
      </c>
      <c t="n" s="6" r="B7">
        <v>362326</v>
      </c>
      <c t="n" s="6" r="C7">
        <v>492359</v>
      </c>
    </row>
    <row spans="1:3" r="8">
      <c t="s" s="4" r="A8">
        <v>100</v>
      </c>
      <c t="n" s="6" r="B8">
        <v>652879</v>
      </c>
      <c t="n" s="6" r="C8">
        <v>29883</v>
      </c>
    </row>
    <row spans="1:3" r="9">
      <c t="s" s="4" r="A9">
        <v>101</v>
      </c>
      <c t="n" s="6" r="B9">
        <v>112500</v>
      </c>
      <c t="n" s="6" r="C9">
        <v>10196</v>
      </c>
    </row>
    <row spans="1:3" r="10">
      <c t="s" s="4" r="A10">
        <v>102</v>
      </c>
      <c t="n" s="6" r="B10">
        <v>0</v>
      </c>
      <c t="n" s="6" r="C10">
        <v>8820</v>
      </c>
    </row>
    <row spans="1:3" r="11">
      <c t="s" s="4" r="A11">
        <v>103</v>
      </c>
      <c t="n" s="6" r="B11">
        <v>0</v>
      </c>
      <c t="n" s="6" r="C11">
        <v>-100000</v>
      </c>
    </row>
    <row spans="1:3" r="12">
      <c t="s" s="4" r="A12">
        <v>83</v>
      </c>
      <c t="n" s="6" r="B12">
        <v>-61749</v>
      </c>
      <c t="n" s="6" r="C12">
        <v>-172900</v>
      </c>
    </row>
    <row spans="1:3" r="13">
      <c t="s" s="4" r="A13">
        <v>84</v>
      </c>
      <c t="n" s="6" r="B13">
        <v>-456868</v>
      </c>
      <c t="n" s="6" r="C13">
        <v>3134</v>
      </c>
    </row>
    <row spans="1:3" r="14">
      <c t="s" s="3" r="A14">
        <v>104</v>
      </c>
    </row>
    <row spans="1:3" r="15">
      <c t="s" s="4" r="A15">
        <v>34</v>
      </c>
      <c t="n" s="6" r="B15">
        <v>87538</v>
      </c>
      <c t="n" s="6" r="C15">
        <v>-40729</v>
      </c>
    </row>
    <row spans="1:3" r="16">
      <c t="s" s="4" r="A16">
        <v>105</v>
      </c>
      <c t="n" s="6" r="B16">
        <v>0</v>
      </c>
      <c t="n" s="6" r="C16">
        <v>-2100</v>
      </c>
    </row>
    <row spans="1:3" r="17">
      <c t="s" s="4" r="A17">
        <v>106</v>
      </c>
      <c t="n" s="6" r="B17">
        <v>507022</v>
      </c>
      <c t="n" s="6" r="C17">
        <v>199350</v>
      </c>
    </row>
    <row spans="1:3" r="18">
      <c t="s" s="4" r="A18">
        <v>107</v>
      </c>
      <c t="n" s="6" r="B18">
        <v>52000</v>
      </c>
      <c t="n" s="6" r="C18">
        <v>5649</v>
      </c>
    </row>
    <row spans="1:3" r="19">
      <c t="s" s="4" r="A19">
        <v>108</v>
      </c>
      <c t="n" s="6" r="B19">
        <v>-796110</v>
      </c>
      <c t="n" s="6" r="C19">
        <v>-1854459</v>
      </c>
    </row>
    <row spans="1:3" r="20">
      <c t="s" s="3" r="A20">
        <v>109</v>
      </c>
    </row>
    <row spans="1:3" r="21">
      <c t="s" s="4" r="A21">
        <v>110</v>
      </c>
      <c t="n" s="6" r="B21">
        <v>12500</v>
      </c>
      <c t="n" s="6" r="C21">
        <v>0</v>
      </c>
    </row>
    <row spans="1:3" r="22">
      <c t="s" s="4" r="A22">
        <v>111</v>
      </c>
      <c t="n" s="6" r="B22">
        <v>0</v>
      </c>
      <c t="n" s="6" r="C22">
        <v>2897</v>
      </c>
    </row>
    <row spans="1:3" r="23">
      <c t="s" s="4" r="A23">
        <v>112</v>
      </c>
      <c t="n" s="6" r="B23">
        <v>0</v>
      </c>
      <c t="n" s="6" r="C23">
        <v>-149458</v>
      </c>
    </row>
    <row spans="1:3" r="24">
      <c t="s" s="4" r="A24">
        <v>113</v>
      </c>
      <c t="n" s="6" r="B24">
        <v>12500</v>
      </c>
      <c t="n" s="6" r="C24">
        <v>-146561</v>
      </c>
    </row>
    <row spans="1:3" r="25">
      <c t="s" s="3" r="A25">
        <v>114</v>
      </c>
    </row>
    <row spans="1:3" r="26">
      <c t="s" s="4" r="A26">
        <v>115</v>
      </c>
      <c t="n" s="6" r="B26">
        <v>122790</v>
      </c>
      <c t="n" s="6" r="C26">
        <v>1111408</v>
      </c>
    </row>
    <row spans="1:3" r="27">
      <c t="s" s="4" r="A27">
        <v>116</v>
      </c>
      <c t="n" s="6" r="B27">
        <v>462565</v>
      </c>
      <c t="n" s="6" r="C27">
        <v>0</v>
      </c>
    </row>
    <row spans="1:3" r="28">
      <c t="s" s="4" r="A28">
        <v>117</v>
      </c>
      <c t="n" s="6" r="B28">
        <v>0</v>
      </c>
      <c t="n" s="6" r="C28">
        <v>-111563</v>
      </c>
    </row>
    <row spans="1:3" r="29">
      <c t="s" s="4" r="A29">
        <v>118</v>
      </c>
      <c t="n" s="6" r="B29">
        <v>0</v>
      </c>
      <c t="n" s="6" r="C29">
        <v>1945244</v>
      </c>
    </row>
    <row spans="1:3" r="30">
      <c t="s" s="4" r="A30">
        <v>119</v>
      </c>
      <c t="n" s="6" r="B30">
        <v>0</v>
      </c>
      <c t="n" s="6" r="C30">
        <v>-42407</v>
      </c>
    </row>
    <row spans="1:3" r="31">
      <c t="s" s="4" r="A31">
        <v>120</v>
      </c>
      <c t="n" s="6" r="B31">
        <v>-79295</v>
      </c>
      <c t="n" s="6" r="C31">
        <v>-71500</v>
      </c>
    </row>
    <row spans="1:3" r="32">
      <c t="s" s="4" r="A32">
        <v>121</v>
      </c>
      <c t="n" s="6" r="B32">
        <v>506060</v>
      </c>
      <c t="n" s="6" r="C32">
        <v>2831182</v>
      </c>
    </row>
    <row spans="1:3" r="33">
      <c t="s" s="4" r="A33">
        <v>122</v>
      </c>
      <c t="n" s="6" r="B33">
        <v>-277550</v>
      </c>
      <c t="n" s="6" r="C33">
        <v>830162</v>
      </c>
    </row>
    <row spans="1:3" r="34">
      <c t="s" s="4" r="A34">
        <v>123</v>
      </c>
      <c t="n" s="6" r="B34">
        <v>363783</v>
      </c>
      <c t="n" s="6" r="C34">
        <v>257820</v>
      </c>
    </row>
    <row spans="1:3" r="35">
      <c t="s" s="4" r="A35">
        <v>124</v>
      </c>
      <c t="n" s="6" r="B35">
        <v>86233</v>
      </c>
      <c t="n" s="6" r="C35">
        <v>1087982</v>
      </c>
    </row>
    <row spans="1:3" r="36">
      <c t="s" s="3" r="A36">
        <v>125</v>
      </c>
    </row>
    <row spans="1:3" r="37">
      <c t="s" s="4" r="A37">
        <v>126</v>
      </c>
      <c t="n" s="6" r="B37">
        <v>15225</v>
      </c>
      <c t="n" s="6" r="C37">
        <v>150544</v>
      </c>
    </row>
    <row spans="1:3" r="38">
      <c t="s" s="4" r="A38">
        <v>127</v>
      </c>
      <c t="n" s="6" r="B38">
        <v>146399</v>
      </c>
      <c t="n" s="6" r="C38">
        <v>94793</v>
      </c>
    </row>
    <row spans="1:3" r="39">
      <c t="s" s="4" r="A39">
        <v>128</v>
      </c>
      <c t="n" s="6" r="B39">
        <v>146894</v>
      </c>
      <c t="n" s="6" r="C39">
        <v>124467</v>
      </c>
    </row>
    <row spans="1:3" r="40">
      <c t="s" s="4" r="A40">
        <v>129</v>
      </c>
      <c t="n" s="6" r="B40">
        <v>32000</v>
      </c>
      <c t="n" s="6" r="C40">
        <v>0</v>
      </c>
    </row>
    <row spans="1:3" r="41">
      <c t="s" s="4" r="A41">
        <v>130</v>
      </c>
      <c t="n" s="6" r="B41">
        <v>158400</v>
      </c>
      <c t="n" s="6" r="C41">
        <v>107250</v>
      </c>
    </row>
    <row spans="1:3" r="42">
      <c t="s" s="4" r="A42">
        <v>131</v>
      </c>
      <c t="n" s="6" r="B42">
        <v>0</v>
      </c>
      <c t="n" s="6" r="C42">
        <v>75000</v>
      </c>
    </row>
    <row spans="1:3" r="43">
      <c t="s" s="4" r="A43">
        <v>132</v>
      </c>
      <c t="n" s="6" r="B43">
        <v>0</v>
      </c>
      <c t="n" s="6" r="C43">
        <v>227235</v>
      </c>
    </row>
    <row spans="1:3" r="44">
      <c t="s" s="4" r="A44">
        <v>133</v>
      </c>
      <c t="n" s="6" r="B44">
        <v>35859</v>
      </c>
      <c t="n" s="6" r="C44">
        <v>175241</v>
      </c>
    </row>
    <row spans="1:3" r="45">
      <c t="s" s="4" r="A45">
        <v>134</v>
      </c>
      <c t="n" s="6" r="B45">
        <v>708303</v>
      </c>
      <c t="n" s="6" r="C45">
        <v>0</v>
      </c>
    </row>
    <row spans="1:3" r="46">
      <c t="s" s="4" r="A46">
        <v>135</v>
      </c>
      <c t="n" s="6" r="B46">
        <v>29311</v>
      </c>
      <c t="n" s="6" r="C46">
        <v>0</v>
      </c>
    </row>
    <row spans="1:3" r="47">
      <c t="s" s="4" r="A47">
        <v>136</v>
      </c>
      <c t="n" s="7" r="B47">
        <v>44095</v>
      </c>
      <c t="n" s="7" r="C4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3</v>
      </c>
      <c t="s" s="2" r="B1">
        <v>1</v>
      </c>
    </row>
    <row spans="1:2" r="2">
      <c t="s" s="2" r="B2">
        <v>2</v>
      </c>
    </row>
    <row spans="1:2" r="3">
      <c t="s" s="3" r="A3">
        <v>141</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DESCRIPTION OF BUSINESS AND GOI</vt:lpstr>
      <vt:lpstr>CAPITAL STOCK</vt:lpstr>
      <vt:lpstr>EQUITY ISSUANCES</vt:lpstr>
      <vt:lpstr>STOCK OPTIONS</vt:lpstr>
      <vt:lpstr>WARRANTS</vt:lpstr>
      <vt:lpstr>NOTE PAYABLE</vt:lpstr>
      <vt:lpstr>FAIR VALUE MEASUREMENTS</vt:lpstr>
      <vt:lpstr>EQUIPMENT</vt:lpstr>
      <vt:lpstr>COMMITMENTS</vt:lpstr>
      <vt:lpstr>LICENSE AGREEMENT WITH ASET THE</vt:lpstr>
      <vt:lpstr>NET LOSS PER SHARE</vt:lpstr>
      <vt:lpstr>SUBSEQUENT EVENTS</vt:lpstr>
      <vt:lpstr>DESCRIPTION OF BUSINESS AND G18</vt:lpstr>
      <vt:lpstr>STOCK OPTIONS (Tables)</vt:lpstr>
      <vt:lpstr>WARRANTS (Tables)</vt:lpstr>
      <vt:lpstr>NOTE PAYABLE (Tables)</vt:lpstr>
      <vt:lpstr>FAIR VALUE MEASUREMENTS (Tables</vt:lpstr>
      <vt:lpstr>EQUIPMENT (Tables)</vt:lpstr>
      <vt:lpstr>NET LOSS PER SHARE (Tables)</vt:lpstr>
      <vt:lpstr>DESCRIPTION OF BUSINESS AND G25</vt:lpstr>
      <vt:lpstr>CAPITAL STOCK (Details Narrativ</vt:lpstr>
      <vt:lpstr>EQUITY ISSUANCES (Details Narra</vt:lpstr>
      <vt:lpstr>STOCK OPTIONS (Details)</vt:lpstr>
      <vt:lpstr>STOCK OPTIONS (Details 1)</vt:lpstr>
      <vt:lpstr>STOCK OPTIONS (Details 2)</vt:lpstr>
      <vt:lpstr>STOCK OPTIONS (Details Narrativ</vt:lpstr>
      <vt:lpstr>WARRANTS (Details)</vt:lpstr>
      <vt:lpstr>WARRANTS (Details 1)</vt:lpstr>
      <vt:lpstr>NOTE PAYABLE (Details)</vt:lpstr>
      <vt:lpstr>NOTE PAYABLE (Details Narrative</vt:lpstr>
      <vt:lpstr>FAIR VALUE MEASUREMENTS (Detail</vt:lpstr>
      <vt:lpstr>EQUIPMENT (Details)</vt:lpstr>
      <vt:lpstr>EQUIPMENT (Details Narrative)</vt:lpstr>
      <vt:lpstr>NET LOSS PER SHARE (Details)</vt:lpstr>
      <vt:lpstr>NET LOSS PER SHARE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6:07:13Z</dcterms:created>
  <dcterms:modified xmlns:dcterms="http://purl.org/dc/terms/" xmlns:xsi="http://www.w3.org/2001/XMLSchema-instance" xsi:type="dcterms:W3CDTF">2016-10-14T16:07:13Z</dcterms:modified>
  <dc:title xmlns:dc="http://purl.org/dc/elements/1.1/">Untitled</dc:title>
  <dc:description xmlns:dc="http://purl.org/dc/elements/1.1/"/>
  <dc:subject xmlns:dc="http://purl.org/dc/elements/1.1/"/>
  <cp:keywords/>
  <cp:category/>
</cp:coreProperties>
</file>